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1 Basis of Presentation" sheetId="6" r:id="rId6"/>
    <s:sheet name="2 Business Description and Sign" sheetId="7" r:id="rId7"/>
    <s:sheet name="3 Going Concern" sheetId="8" r:id="rId8"/>
    <s:sheet name="4 Inventories, Net" sheetId="9" r:id="rId9"/>
    <s:sheet name="5. Equity Method Investments an" sheetId="10" r:id="rId10"/>
    <s:sheet name="6 Accrued Expenses and Other Cu" sheetId="11" r:id="rId11"/>
    <s:sheet name="7 Short-term Borrowing" sheetId="12" r:id="rId12"/>
    <s:sheet name="8. Debt Disclosure" sheetId="13" r:id="rId13"/>
    <s:sheet name="9 Loan Payable - Related Partie" sheetId="14" r:id="rId14"/>
    <s:sheet name="10. Long-term Debt" sheetId="15" r:id="rId15"/>
    <s:sheet name="11 Issuance of Common Stock and" sheetId="16" r:id="rId16"/>
    <s:sheet name="12 Taxes" sheetId="17" r:id="rId17"/>
    <s:sheet name="13 Concentrations" sheetId="18" r:id="rId18"/>
    <s:sheet name="14 Subsequent Events" sheetId="19" r:id="rId19"/>
    <s:sheet name="2 Business Description and Si20" sheetId="20" r:id="rId20"/>
    <s:sheet name="2 Business Description and Si21" sheetId="21" r:id="rId21"/>
    <s:sheet name="2 Business Description and Si22" sheetId="22" r:id="rId22"/>
    <s:sheet name="2 Business Description and Si23" sheetId="23" r:id="rId23"/>
    <s:sheet name="2 Business Description and Si24" sheetId="24" r:id="rId24"/>
    <s:sheet name="4 Inventories, Net_ Schedule of" sheetId="25" r:id="rId25"/>
    <s:sheet name="5. Equity Method Investments 26" sheetId="26" r:id="rId26"/>
    <s:sheet name="6 Accrued Expenses and Other 27" sheetId="27" r:id="rId27"/>
    <s:sheet name="7 Short-term Borrowing_ Schedul" sheetId="28" r:id="rId28"/>
    <s:sheet name="8. Debt Disclosure_ Schedule of" sheetId="29" r:id="rId29"/>
    <s:sheet name="9 Loan Payable - Related Part30" sheetId="30" r:id="rId30"/>
    <s:sheet name="10. Long-term Debt_ Schedule of" sheetId="31" r:id="rId31"/>
    <s:sheet name="12 Taxes_ Schedule of Effective" sheetId="32" r:id="rId32"/>
    <s:sheet name="12 Taxes_ Schedule of Component" sheetId="33" r:id="rId33"/>
    <s:sheet name="12 Taxes_ Schedule of Deferred " sheetId="34" r:id="rId34"/>
    <s:sheet name="2 Business Description and Si35" sheetId="35" r:id="rId35"/>
    <s:sheet name="3 Going Concern (Details)" sheetId="36" r:id="rId36"/>
    <s:sheet name="4 Inventories, Net_ Schedule 37" sheetId="37" r:id="rId37"/>
    <s:sheet name="5. Equity Method Investments 38" sheetId="38" r:id="rId38"/>
    <s:sheet name="6 Accrued Expenses and Other 39" sheetId="39" r:id="rId39"/>
    <s:sheet name="7 Short-term Borrowing_ Sched40" sheetId="40" r:id="rId40"/>
    <s:sheet name="8. Debt Disclosure_ Schedule 41" sheetId="41" r:id="rId41"/>
    <s:sheet name="9 Loan Payable - Related Part42" sheetId="42" r:id="rId42"/>
    <s:sheet name="9 Loan Payable - Related Part43" sheetId="43" r:id="rId43"/>
    <s:sheet name="10. Long-term Debt (Details)" sheetId="44" r:id="rId44"/>
    <s:sheet name="10. Long-term Debt_ Schedule 45" sheetId="45" r:id="rId45"/>
    <s:sheet name="11 Issuance of Common Stock a46" sheetId="46" r:id="rId46"/>
    <s:sheet name="12 Taxes_ Schedule of Effecti47" sheetId="47" r:id="rId47"/>
    <s:sheet name="12 Taxes_ Schedule of Compone48" sheetId="48" r:id="rId48"/>
    <s:sheet name="12 Taxes_ Schedule of Deferre49" sheetId="49" r:id="rId49"/>
    <s:sheet name="13 Concentrations (Details)" sheetId="50" r:id="rId50"/>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Sep. 30, 2015</t>
  </si>
  <si>
    <t>Nov. 13, 2015</t>
  </si>
  <si>
    <t>Document and Entity Information:</t>
  </si>
  <si>
    <t>Entity Registrant Name</t>
  </si>
  <si>
    <t>AOXING PHARMACEUTICAL COMPANY, INC.</t>
  </si>
  <si>
    <t>Document Type</t>
  </si>
  <si>
    <t>10-Q</t>
  </si>
  <si>
    <t>Document Period End Date</t>
  </si>
  <si>
    <t>Sep. 30,
		2015</t>
  </si>
  <si>
    <t>Trading Symbol</t>
  </si>
  <si>
    <t>axn</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Jun. 30, 2015</t>
  </si>
  <si>
    <t>CURRENT ASSETS:</t>
  </si>
  <si>
    <t>Cash and cash equivalents</t>
  </si>
  <si>
    <t>Accounts receivable, net of allowance for doubtful accounts of $1,378,640 and $1,364,330, respectively</t>
  </si>
  <si>
    <t>Inventories, net</t>
  </si>
  <si>
    <t>Prepaid expenses and other current assets</t>
  </si>
  <si>
    <t>TOTAL CURRENT ASSETS</t>
  </si>
  <si>
    <t>LONG-TERM ASSETS:</t>
  </si>
  <si>
    <t>Property and equipment, net of accumulated depreciation</t>
  </si>
  <si>
    <t>Deferred income tax</t>
  </si>
  <si>
    <t>Other intangible assets, net</t>
  </si>
  <si>
    <t>Investment in joint venture</t>
  </si>
  <si>
    <t>TOTAL LONG-TERM ASSETS</t>
  </si>
  <si>
    <t>TOTAL ASSETS</t>
  </si>
  <si>
    <t>CURRENT LIABILITIES:</t>
  </si>
  <si>
    <t>Short-term borrowings</t>
  </si>
  <si>
    <t>Accounts payable</t>
  </si>
  <si>
    <t>Notes payable</t>
  </si>
  <si>
    <t>Loan payable - bank</t>
  </si>
  <si>
    <t>Current portion of loan payable - related parties</t>
  </si>
  <si>
    <t>Current portion of loan payable - others</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72,252,200 and 69,839,259 shares issued and outstanding on September 30, 2015 and June 30, 2015</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verbose} -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 USD ($)</t>
  </si>
  <si>
    <t>Sep. 30, 2014</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INCOME FROM OPERATIONS</t>
  </si>
  <si>
    <t>OTHER INCOME/(EXPENSE):</t>
  </si>
  <si>
    <t>Interest expense, net of interest income</t>
  </si>
  <si>
    <t>Gain on foreign currency transactions</t>
  </si>
  <si>
    <t>Equity in loss of joint venture, net of tax</t>
  </si>
  <si>
    <t>Subsidy income</t>
  </si>
  <si>
    <t>TOTAL OTHER INCOME/(EXPENSE)</t>
  </si>
  <si>
    <t>PROFIT/(LOSS)BEFORE INCOME TAX</t>
  </si>
  <si>
    <t>Income tax</t>
  </si>
  <si>
    <t>NET PROFIT/ (LOSS)</t>
  </si>
  <si>
    <t>Net income attributed to non-controlling interest in subsidiaries</t>
  </si>
  <si>
    <t>INCOME/(LOSS) ATTRIBUTABLE TO SHAREHOLDERS OF THE COMPANY</t>
  </si>
  <si>
    <t>OTHER COMPREHENSIVE INCOME :</t>
  </si>
  <si>
    <t>Foreign currency translation adjustment</t>
  </si>
  <si>
    <t>COMPREHENSIVE PROFIT/(LOSS)</t>
  </si>
  <si>
    <t>Other comprehensive income attributable to non-controlling interest</t>
  </si>
  <si>
    <t>COMPREHENSIVE INCOME (LOSS) ATTRIBUTABLE TO THE COMPANY</t>
  </si>
  <si>
    <t>BASIC AND DILUTED LOSS PER COMMON SHARE</t>
  </si>
  <si>
    <t>WEIGHTED AVERAGE NUMBER OF SHARES OUTSTANDING</t>
  </si>
  <si>
    <t>CONSOLIDATED STATEMENTS OF CASH FLOWS - USD ($)</t>
  </si>
  <si>
    <t>OPERATING ACTIVITIES:</t>
  </si>
  <si>
    <t>Adjustments to reconcile net loss to net cash used in operating activities:</t>
  </si>
  <si>
    <t>Bad debts written back/(written off)</t>
  </si>
  <si>
    <t>Common stock issued for services</t>
  </si>
  <si>
    <t>Inventory markdown</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PROVIDED BY (USED IN) OPERATING ACTIVITIES</t>
  </si>
  <si>
    <t>INVESTING ACTIVITIES:</t>
  </si>
  <si>
    <t>Acquisition of property and equipment</t>
  </si>
  <si>
    <t>NET CASH USED IN INVESTING ACTIVITIES</t>
  </si>
  <si>
    <t>FINANCING ACTIVITIES:</t>
  </si>
  <si>
    <t>Proceeds from/(Repayment of) bank loan</t>
  </si>
  <si>
    <t>Repayment of short - term borrowings</t>
  </si>
  <si>
    <t>Repayment of other borrowings</t>
  </si>
  <si>
    <t>Proceeds from loans from related party</t>
  </si>
  <si>
    <t>Sale of common stock</t>
  </si>
  <si>
    <t>NET CASH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 xml:space="preserve"> </t>
  </si>
  <si>
    <t>1 Basis of Presentation</t>
  </si>
  <si>
    <t>Notes</t>
  </si>
  <si>
    <t>1 BASIS OF PRESENTATION 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5 was derived from the audited consolidated financial statements included in the Companys Annual Report on Form 10-K for the fiscal year 2015. These interim financial statements should be read in conjunction with that report. For further information, refer to the consolidated financial statements and footnotes thereto included in the Companys Annual Report on Form 10-K for the fiscal year ended June 30, 2015 filed on October13, 2015.</t>
  </si>
  <si>
    <t>2 Business Description and Significant Accounting Policies</t>
  </si>
  <si>
    <t xml:space="preserve">2 BUSINESS DESCRIPTION AND SIGNIFICANT ACCOUNTING POLICIES Aoxing Pharmaceutical Co., Inc. (the Company or Aoxing Pharma) is a specialty pharmaceutical company specializing in research, development, manufacturing and distribution of a variety of narcotic, pain-management, and addiction treatment pharmaceutical products. As of September 30, 2015, the Company had one operating subsidiary: Hebei Aoxing Pharmaceutical Co., Inc. (Hebei), which is organized under the laws of the Peoples Republic of China (PRC). The Company owns 95% of the issued and outstanding common stock of Hebei. Since 2002, Hebei has been engaged in developing narcotic, pain management, and addiction treatment pharmaceutical products, building its facilities and obtaining the requisite licenses from the Chinese Government. Headquartered in Shijiazhuang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 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80% of the Companys revenues derive from one herbal extraction, obtained from the acquisition of LRT, which is used to alleviate oral/dental and bone pain. 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The Company accounts for its investment in the Joint Venture under the equity method of accounting.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 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air value of financial instru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September 30, 2015,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September 30, 2015. The carrying amount of the common stock warrant is recorded at fair value and is determined using the Black-Scholes option pricing model based on the Company's stock price at the measurement date, exercise price of the warrant, risk-free rate and historical volatility, and are classified as a Level 2 of the fair value hierarchy. As of September 30, 2015, the Company does not have any level 3 financial instruments. The Company uses the discounted cash flow approach when determining fair values of its non-recurring fair value measurements when required.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 In April 2015, the FASB issued ASU 2015-03, "Interest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solidated financial statements.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Revenue from Contracts with Customers (Topic 606) which provides comprehensive guidance for revenue recognition. ASU 2014-09 affects any entity that either enters into contracts with customers to transfer goods or services or enters into contracts for the transfer of nonfinancial assets. The core principle of the guidance provides that a company should recognize revenue when promised goods or services are transferred to customers in an amount that reflects the consideration to which the entity expects to be entitled in exchange for those goods or services. ASU 2014-09 is effective for fiscal years, and interim periods within those years, beginning after December 15, 2017, using either a full retrospective or modified retrospective method of adoption. The Company is currently evaluating the transition method it will adopt and the impact of the adoption of ASU 2014-09 on its consolidated financial statements. </t>
  </si>
  <si>
    <t>3 Going Concern</t>
  </si>
  <si>
    <t>3 GOING CONCERN We had an accumulated deficit of $57.1 million as of September 30, 2015. In addition, we had negative working capital of $14.3 million as of September 30, 2015. Currently and historically, the Company has managed to operate the business with negative net working capital. The Companys negative working capital is primarily due to our accumulated deficit, which we funded by short-term bank loans, and the sale of common stock of the Company. The Company is able to operate with a negative net working capital because of loans from banks and related parties. The Company believes future positive operating cash flows, continued support from related parties, and the ability to continue to roll over short-term debt, taken together, provide adequate resources to fund ongoing operations in the foreseeable future. The Company may also seek equity financing to replace both short-term and long-term debts. The Company believes that the increased market demand for its main product in the near term and the sales from several new products in future years will produce substantial positive cash flow. If the Companys short-term cash flows decrease significantly and the Company is unable to pay its short-term liabilities, the Companys business, financial condition and results of operations could be materially affected. Management of the Company believes that the Company's large negative working capital will improve gradually during fiscal year 2016. Management expects the improvement to come from improved operating results, by extending short term into longer term loans, and by selling equity and converting debt to equity. Management anticipates that these improvements will enable the Company to reduce current high interest expenses and fund on-going operations. The management of the Company has taken a number of actions and will continue to address this situation in order to restore the Company to a sound financial position going forward. In September 2015, the Company sold 2,352,941 shares of common stock and 1,764,706 common stock purchase warrants to an institutional investor and also issued 141,176 shares of common stock to the placement agent and its affiliates warrants to purchase. The company received a net proceed of $2,739,000. Each warrant will permit the holder to purchase one share of common stock from the Company at $1.74 per share. If the warrants were exercised, the Company can receive approximately another $3 million. Revenue for the year ended September 30, 2015 was significantly higher than revenue during the prior year, an improvement that was primarily attributable to the changes in our marketing program. Management believes the net profit and positive operating cash flows generated in this year will continue in the coming years due to the increased market demand for its main product. Management also believes that the Company will have continued support from related parties, and will have the ability to continue to roll over short-term debt. Lastly, the Company also started the process of securing additional funds through long term debt financing.</t>
  </si>
  <si>
    <t>4 Inventories, Net</t>
  </si>
  <si>
    <t>4 INVENTORIES, NET Inventories consist of the following: September 30, June 30, 2015 2015 Work in process $ 519,905 $ 383,950 Raw materials 732,637 676,590 Finished goods 1,971,040 2,179,486 $ 3,223,582 $ 3,240,026 The allowance for obsolete inventory as of September 30, 2015 and June 30, 2015 was $609,580 and $465,828, respectively</t>
  </si>
  <si>
    <t>5. Equity Method Investments and Joint Ventures Disclosure</t>
  </si>
  <si>
    <t xml:space="preserve"> 5 EQUITY-METHOD INVESTMENT IN JOINT VENTURE The Company account for its investment in API (see Note 2), under the equity method of accounting. Summarized financial information for our investment in API assuming a 100% ownership interest is as follows: For the Quarter For the Year Ended Ended September 30, 2015 June 30, 2015 Current assets $ 9,929 $ 11,767 Noncurrent assets 717,617 758,649 Current liabilities $ 649,481 $ 640,416 Noncurrent liabilities - - Equity $ 78,065 $ 130,000 Revenue - - General and administrative expenses $ 47,630 $ (183,044) Net loss $ (47,630) $ (183,044) </t>
  </si>
  <si>
    <t>6 Accrued Expenses and Other Current Liabilities</t>
  </si>
  <si>
    <t xml:space="preserve">6 ACCRUED EXPENSES AND OTHER CURRENT LIABILITIES Accrued expenses and taxes consist of the following: September 30, June 30, 2015 2015 Accrued salaries and benefits $ 754,818 $ 1,616,963 Accrued interest 1,080,753 2,073,073 Accrued taxes 1,478,831 1,281,704 Deposit payable 570,890 572,105 Due to employees 51,161 46,967 Advance from customers 317,039 291,005 Other accounts payable 689,391 241,512 Other accrued expenses and current liabilities 2,330,138 1,052,996 $ 7,273,021 $ 7,176,325 </t>
  </si>
  <si>
    <t>7 Short-term Borrowing</t>
  </si>
  <si>
    <t xml:space="preserve">7 SHORT-TERM BORROWING Short-term borrowing consists of the following: September 30 June 30 2015 2015 Shijiazhuang Finance Bureau (a) $ 78,446 $ 81,582 Shijiazhuang Construction Investment Group Co., Ltd (b) 4,863,661 5,058,086 Mr. Li Hui (c) - 2,304 Hebei Henghui Investment Management Co., Ltd (d) 2,478,898 3,263,282 TianJin Heng Xing Mirco Finance Bureau (e) 3,922,307 4,079,102 Total $ 11,343,312 $ 12,484,356 (a) A non-interest bearing note payable to Shijiazhuang Finance Bureau, an agency of a local government, due on demand. (b) A one-year loan from Shijiazhuang Construction Investment Group, disbursed through China Construction Bank. The notes bear an annual interest rate of 12%. $1,882,708 was due on October 25, 2015 and was extended to April 24, 2016. $2,980,953 was due on July 12, 2015 and was extended to October 25, 2015 and then further extended to April 26, 2016. The notes were secured by certain registered trademarks and renewal certificates relating to Aoxings Zhongtongan capsule. (c) The balance of $2,304 as at June 30, 2015 represents unpaid portion of interest which was repaid during the period. (d) A six-month term loan from Hebei Henghui Investment Management Co., Ltd. The note bears an annual interest rate of 10% and will be due on April 16, 2016. (e) A short term loan from TianJin Heng Xing Mirco Finance Bureau. The note bears an annual interest rate of 20.04%, due on March 17, 2016. </t>
  </si>
  <si>
    <t>8. Debt Disclosure</t>
  </si>
  <si>
    <t xml:space="preserve"> 8 LOAN PAYABLE - BANK Loan payable  bank consist of the following loans collateralized by assets of the company: September 30, June 30, 2015 2015 Bank Note in the amount of 30 million RMB with Shijiazhuang Huirong Rural Cooperative Bank bearing an annual interest rate of 10% made on September 23, 2014. The note matured on November 22, 2014 and was extended to March 16, 2016 $ 4,706,768 $ 4,894,922 Bank Note in the amount of 27 million RMB with Postal Savings Bank bearing an annual interest rate of 7.8%, made on July 22, 2014 for one year maturing on July 21, 2015 and was extended to December 21, 2015 4,236,091 4,894,922 Bank Note in the amount of 20 million RMB with China Merchant Bank bearing an annual floating rate of 7.0%, initially made on December 27, 2013 and renewed on January 13, 2015 for one year maturing on January 12, 2016 3,137,846 3,263,282 Bank Note in the amount of 20 million RMB with China Everbright Bank bearing 7.84% interest per annum, made on January 16, 2015 for one year maturing on January 15, 2016 3,137,846 3,263,282 $ 15,218,551 $ 16,316,408 </t>
  </si>
  <si>
    <t>9 Loan Payable - Related Parties</t>
  </si>
  <si>
    <t xml:space="preserve">9 LOAN PAYABLE  RELATED PARTIES Loan payable  related parties consists of loans from shareholders, officers, and other related parties, bearing interest at an average rate of 10.0% per annum as of September 30, 2015 and June 30, 2015. Loans will mature as follows: September 30, June 30, 2015 2015 Within one year $ 13,638 $ 5,793 1  2 years - 8,158 2  3 years 1,355,549 - Total 1,369,187 13,951 Less current portion (13,638) (5,793) $ 1,355,549 $ 8,158 </t>
  </si>
  <si>
    <t>10. Long-term Debt</t>
  </si>
  <si>
    <t xml:space="preserve"> 10 LOAN PAYABLE  OTHER Loan payable  other consist of loans from unrelated third-parties, bearing interest at an average rate of 17.9% per annum as of September 30, 2015 and June 30, 2015. Loans will mature as following: September 30, June 30, 2015 2015 Within one year $ 1,308,876 $ - 1  2 years - 1,361,199 2  3 years - - 3  4 years - - Total 1,308,876 1,361,199 Less current portion (1,308,876) - $ - $ 1,361,199 </t>
  </si>
  <si>
    <t>11 Issuance of Common Stock and Warrants</t>
  </si>
  <si>
    <t xml:space="preserve">11 Issuance of Common Stock AND WARRANTS On September 10, 2015, the Company issued 60,000 shares of common stock to independent directors at $2.01 per share for services rendered by them. On September 30, 2015 the Company issued 2,352,941 shares of common stock and 1,764,706 common stock purchases warrants (the "Public Warrants" or warrants) pursuant to a Securities Purchase Agreement dated as of September 24, 2015. The purchaser was an institutional investor. Warrant will permit the holder to purchase one share of common stock from the Company for a price of $1.74 per share. The warrants will be exercisable from March 31, 2016 until March 31, 2021. The warrants are classified as equity at the date of issuance. The proceeds for the offerings were $2,739,000, net of issuance costs of $261,000 paid to the placement agent. The proceeds were allocated between common stock and warrant, based on relative fair value. The issuance cost was recorded as a reduction of additional paid in capital. Aoxing Pharmaceutical Company, Inc. has also issued to the placement agent and its affiliates warrants to purchase 141,176 shares of common stock, the warrants issued to the placement agent and its affiliates are substantially identical to the Public Warrants. The fair value of these shares amounted to $175,150, is classified in the equity at the date of issuance to net off the proceeds from the issuance of the shares and warrants. Cashless exercise of either warrant is permitted only if there is no effective registration statement permitting resale of the common shares underlying the warrants. The fair value of the warrants issued was estimated by using the Black-Scholes-Merton Option Pricing Model with the following assumptions: For the period ended September 30, 2015 Stock price 1.48 Exercise price 1.74 Expected life in years 5 Annualized Volatility 127.39% Annual Rate of Quarterly Dividends 1.65 Discount Rate - Bond Equivalent Yield 1.37 The Company applied judgment in estimating key assumptions in determining the fair value of the warrants on the date of issuance. The Company used historical data to estimate stock volatilities. The risk-free rates are consistent with the terms of the warrants and are based on the United States Treasury yield curve in effect at the time of issuance. The weighted average fair value of warrants granted for the period ended September 30, 2015 was $1.24 per share. No warrants were exercised, cancelled or expired during the period ended September 30, 2015. </t>
  </si>
  <si>
    <t>12 Taxes</t>
  </si>
  <si>
    <t xml:space="preserve">12 TAXES 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 The reconciliation of income tax at the U.S. statutory rate to the Companys effective tax rate is as follows: For the Quarter ended September 30, 2015 2014 Tax at U.S. Statutory rate $ 802,282 $ (842) Tax rate difference between China and U.S. (604,938) (3,083,941) Change in Valuation Allowance (239,492) 3,084,783 Net operating loss expired - - Stock and option compensation 42,148 - Effective tax rate $ - $ - The provisions of income taxes (credit) are summarized as follows: For the Quarter ended September 30, 2015 2014 Current $ - $ - Deferred - U.S. (38,113) Deferred - China 1,183,295 (3,046,670) Valuation allowance - U.S. 38,113 Valuation allowance - China. (239,492) 3,046,670 Total $ 943,803 $ - The tax effects of temporary differences that give rise to the Companys net deferred tax asset as of September 30, 2015 and 2015 are as follows: September 30, 2015 June 30, 2015 Net operating loss carryforward - China $ 106,396 $ 1,342,696 Net operating loss carryforward - US 1,907,037 1,935,121 Allowance for doubtful accounts 692,605 823,190 Others 958,106 808,334 3,664,144 4,909,341 Less: valuation allowance- U.S. (1,907,037) (1,935,121) valuation allowance- China. (22,091) (262,610) Deferred tax assets $ 1,735,016 $ 2,711,610 </t>
  </si>
  <si>
    <t>13 Concentrations</t>
  </si>
  <si>
    <t xml:space="preserve">13 CONCENTRATIONS Sales to three major customers accounted for 9%, 6% and 4% of total sales for the three months ended September 30, 2015. Sales to three major customers accounted for 17%, 6% and 4% of total sales for the three months ended September 30, 2014. As of September 30, 2015, three major customers accounted for 7%, 5% and 5% of Companys accounts receivable balance. As of September 30, 2014, three major customers accounted for 11%, 4% and 4% of Companys accounts receivable balance. Sales of two major products represented approximately 88% and7% of total sales for the three months ended September 30, 2015. Sales of two major products represented approximately 96% and 2% of total sales for the three months ended September 30, 2014. </t>
  </si>
  <si>
    <t>14 Subsequent Events</t>
  </si>
  <si>
    <t>14 SUBSEQUENT EVENTS On November 4, 2015, the Company reached agreement with three of its creditors to convert $2.66 million high interest bearing debt into 2,046,995 shares of common stock. The shares were valued at $1.3 per share and will be restricted under Rule 144. In accordance with ASC 855, Subsequent Events, the Company has evaluated subsequent events that have occurred through the date of issuance of these financial statements and has determined that there was no other material event that occurred after the date of the balance sheets included in this report.</t>
  </si>
  <si>
    <t>2 Business Description and Significant Accounting Policies: Investment in Joint Venture ("JV") (Policies)</t>
  </si>
  <si>
    <t>Policies</t>
  </si>
  <si>
    <t>Investment in Joint Venture ("JV")</t>
  </si>
  <si>
    <t>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The Company accounts for its investment in the Joint Venture under the equity method of accounting.</t>
  </si>
  <si>
    <t>2 Business Description and Significant Accounting Policies: Use of Estimates in The Preparation of Financial Statements (Policies)</t>
  </si>
  <si>
    <t>Use of Estimates in The Preparation of Financial Statements</t>
  </si>
  <si>
    <t>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2 Business Description and Significant Accounting Policies: Impairment of Long Lived Assets (Policies)</t>
  </si>
  <si>
    <t>Impairment of Long Lived Assets</t>
  </si>
  <si>
    <t>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2 Business Description and Significant Accounting Policies: Fair Value Measurement (Policies)</t>
  </si>
  <si>
    <t>Fair Value Measurement</t>
  </si>
  <si>
    <t xml:space="preserve"> Fair value of financial instru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September 30, 2015,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September 30, 2015. The carrying amount of the common stock warrant is recorded at fair value and is determined using the Black-Scholes option pricing model based on the Company's stock price at the measurement date, exercise price of the warrant, risk-free rate and historical volatility, and are classified as a Level 2 of the fair value hierarchy. As of September 30, 2015, the Company does not have any level 3 financial instruments. The Company uses the discounted cash flow approach when determining fair values of its non-recurring fair value measurements when required.</t>
  </si>
  <si>
    <t>2 Business Description and Significant Accounting Policies: Recent Accounting Pronouncements (Policies)</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July 2015, the FASB issued ASU No. 2015-11, Inventory: Simplifying the Measurement of Inventory,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 In April 2015, the FASB issued ASU 2015-03, "Interest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consolidated financial statements and related disclosure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solidated financial statements.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Revenue from Contracts with Customers (Topic 606) which provides comprehensive guidance for revenue recognition. ASU 2014-09 affects any entity that either enters into contracts with customers to transfer goods or services or enters into contracts for the transfer of nonfinancial assets. The core principle of the guidance provides that a company should recognize revenue when promised goods or services are transferred to customers in an amount that reflects the consideration to which the entity expects to be entitled in exchange for those goods or services. ASU 2014-09 is effective for fiscal years, and interim periods within those years, beginning after December 15, 2017, using either a full retrospective or modified retrospective method of adoption. The Company is currently evaluating the transition method it will adopt and the impact of the adoption of ASU 2014-09 on its consolidated financial statements.</t>
  </si>
  <si>
    <t>4 Inventories, Net: Schedule of Inventories (Tables)</t>
  </si>
  <si>
    <t>Tables/Schedules</t>
  </si>
  <si>
    <t>Schedule of Inventories</t>
  </si>
  <si>
    <t>Inventories consist of the following: September 30, June 30, 2015 2015 Work in process $ 519,905 $ 383,950 Raw materials 732,637 676,590 Finished goods 1,971,040 2,179,486 $ 3,223,582 $ 3,240,026</t>
  </si>
  <si>
    <t>5. Equity Method Investments and Joint Ventures Disclosure: Equity Method Investments (Tables)</t>
  </si>
  <si>
    <t>Equity Method Investments</t>
  </si>
  <si>
    <t xml:space="preserve"> For the Quarter For the Year Ended Ended September 30, 2015 June 30, 2015 Current assets $ 9,929 $ 11,767 Noncurrent assets 717,617 758,649 Current liabilities $ 649,481 $ 640,416 Noncurrent liabilities - - Equity $ 78,065 $ 130,000 Revenue - - General and administrative expenses $ 47,630 $ (183,044) Net loss $ (47,630) $ (183,044)</t>
  </si>
  <si>
    <t>6 Accrued Expenses and Other Current Liabilities: Schedule of Accounts Payable and Accrued Liabilities (Tables)</t>
  </si>
  <si>
    <t>Schedule of Accounts Payable and Accrued Liabilities</t>
  </si>
  <si>
    <t xml:space="preserve"> September 30, June 30, 2015 2015 Accrued salaries and benefits $ 754,818 $ 1,616,963 Accrued interest 1,080,753 2,073,073 Accrued taxes 1,478,831 1,281,704 Deposit payable 570,890 572,105 Due to employees 51,161 46,967 Advance from customers 317,039 291,005 Other accounts payable 689,391 241,512 Other accrued expenses and current liabilities 2,330,138 1,052,996 $ 7,273,021 $ 7,176,325</t>
  </si>
  <si>
    <t>7 Short-term Borrowing: Schedule of Short-term borrowing (Tables)</t>
  </si>
  <si>
    <t>Schedule of Short-term borrowing</t>
  </si>
  <si>
    <t xml:space="preserve">Short-term borrowing consists of the following: September 30 June 30 2015 2015 Shijiazhuang Finance Bureau (a) $ 78,446 $ 81,582 Shijiazhuang Construction Investment Group Co., Ltd (b) 4,863,661 5,058,086 Mr. Li Hui (c) - 2,304 Hebei Henghui Investment Management Co., Ltd (d) 2,478,898 3,263,282 TianJin Heng Xing Mirco Finance Bureau (e) 3,922,307 4,079,102 Total $ 11,343,312 $ 12,484,356 </t>
  </si>
  <si>
    <t>8. Debt Disclosure: Schedule of Long-term Debt Instruments (Tables)</t>
  </si>
  <si>
    <t>Schedule of Long-term Debt Instruments</t>
  </si>
  <si>
    <t xml:space="preserve"> September 30, June 30, 2015 2015 Bank Note in the amount of 30 million RMB with Shijiazhuang Huirong Rural Cooperative Bank bearing an annual interest rate of 10% made on September 23, 2014. The note matured on November 22, 2014 and was extended to March 16, 2016 $ 4,706,768 $ 4,894,922 Bank Note in the amount of 27 million RMB with Postal Savings Bank bearing an annual interest rate of 7.8%, made on July 22, 2014 for one year maturing on July 21, 2015 and was extended to December 21, 2015 4,236,091 4,894,922 Bank Note in the amount of 20 million RMB with China Merchant Bank bearing an annual floating rate of 7.0%, initially made on December 27, 2013 and renewed on January 13, 2015 for one year maturing on January 12, 2016 3,137,846 3,263,282 Bank Note in the amount of 20 million RMB with China Everbright Bank bearing 7.84% interest per annum, made on January 16, 2015 for one year maturing on January 15, 2016 3,137,846 3,263,282 $ 15,218,551 $ 16,316,408 </t>
  </si>
  <si>
    <t>9 Loan Payable - Related Parties: Schedule of Related Party Transactions (Tables)</t>
  </si>
  <si>
    <t>Schedule of Related Party Transactions</t>
  </si>
  <si>
    <t xml:space="preserve"> September 30, June 30, 2015 2015 Within one year $ 13,638 $ 5,793 1  2 years - 8,158 2  3 years 1,355,549 - Total 1,369,187 13,951 Less current portion (13,638) (5,793) $ 1,355,549 $ 8,158</t>
  </si>
  <si>
    <t>10. Long-term Debt: Schedule of Debt (Tables)</t>
  </si>
  <si>
    <t>Schedule of Debt</t>
  </si>
  <si>
    <t xml:space="preserve"> September 30, June 30, 2015 2015 Within one year $ 1,308,876 $ - 1  2 years - 1,361,199 2  3 years - - 3  4 years - - Total 1,308,876 1,361,199 Less current portion (1,308,876) - $ - $ 1,361,199</t>
  </si>
  <si>
    <t>12 Taxes: Schedule of Effective Income Tax Rate Reconciliation (Tables)</t>
  </si>
  <si>
    <t>Schedule of Effective Income Tax Rate Reconciliation</t>
  </si>
  <si>
    <t xml:space="preserve"> For the Quarter ended September 30, 2015 2014 Tax at U.S. Statutory rate $ 802,282 $ (842) Tax rate difference between China and U.S. (604,938) (3,083,941) Change in Valuation Allowance (239,492) 3,084,783 Net operating loss expired - - Stock and option compensation 42,148 - Effective tax rate $ - $ -</t>
  </si>
  <si>
    <t>12 Taxes: Schedule of Components of Income Tax Expense (Benefit) (Tables)</t>
  </si>
  <si>
    <t>Schedule of Components of Income Tax Expense (Benefit)</t>
  </si>
  <si>
    <t xml:space="preserve"> The provisions of income taxes (credit) are summarized as follows: For the Quarter ended September 30, 2015 2014 Current $ - $ - Deferred - U.S. (38,113) Deferred - China 1,183,295 (3,046,670) Valuation allowance - U.S. 38,113 Valuation allowance - China. (239,492) 3,046,670 Total $ 943,803 $ -</t>
  </si>
  <si>
    <t>12 Taxes: Schedule of Deferred Tax Assets and Liabilities (Tables)</t>
  </si>
  <si>
    <t>Schedule of Deferred Tax Assets and Liabilities</t>
  </si>
  <si>
    <t xml:space="preserve"> September 30, 2015 June 30, 2015 Net operating loss carryforward - China $ 106,396 $ 1,342,696 Net operating loss carryforward - US 1,907,037 1,935,121 Allowance for doubtful accounts 692,605 823,190 Others 958,106 808,334 3,664,144 4,909,341 Less: valuation allowance- U.S. (1,907,037) (1,935,121) valuation allowance- China. (22,091) (262,610) Deferred tax assets $ 1,735,016 $ 2,711,610</t>
  </si>
  <si>
    <t>2 Business Description and Significant Accounting Policies (Details)</t>
  </si>
  <si>
    <t>Details</t>
  </si>
  <si>
    <t>Noncontrolling Interest, Ownership Percentage by Parent</t>
  </si>
  <si>
    <t>95.00%</t>
  </si>
  <si>
    <t>Subsidiary of Limited Liability Company or Limited Partnership, Ownership Interest</t>
  </si>
  <si>
    <t>100.00%</t>
  </si>
  <si>
    <t>3 Going Concern (Details) $ in Millions</t>
  </si>
  <si>
    <t>Sep. 30, 2015USD ($)</t>
  </si>
  <si>
    <t>Working Capital Deficit</t>
  </si>
  <si>
    <t>4 Inventories, Net: Schedule of Inventories (Details) - USD ($)</t>
  </si>
  <si>
    <t>Inventory, Work in Process, Gross</t>
  </si>
  <si>
    <t>Inventory, Raw Materials, Gross</t>
  </si>
  <si>
    <t>Inventory, Finished Goods, Gross</t>
  </si>
  <si>
    <t>5. Equity Method Investments and Joint Ventures Disclosure: Equity Method Investments (Details) -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 USD ($)</t>
  </si>
  <si>
    <t>Accrued Salaries, Current</t>
  </si>
  <si>
    <t>Accrued interest</t>
  </si>
  <si>
    <t>Accrued Income Taxes, Current</t>
  </si>
  <si>
    <t>Deposit Liability, Current</t>
  </si>
  <si>
    <t>Other Employee Related Liabilities, Current</t>
  </si>
  <si>
    <t>Customer Advances, Current</t>
  </si>
  <si>
    <t>Accounts Payable, Other, Current</t>
  </si>
  <si>
    <t>Other Accrued Liabilities, Current</t>
  </si>
  <si>
    <t>7 Short-term Borrowing: Schedule of Short-term borrowing (Details) - USD ($)</t>
  </si>
  <si>
    <t>ShijiazhuangFinanceBureauMember</t>
  </si>
  <si>
    <t>ShijiazhuangConstructionInvestmentGroupCoLtdMember</t>
  </si>
  <si>
    <t>MrLiHuiMember</t>
  </si>
  <si>
    <t>HebeiHenghuiInvestmentManagementCoLtdMember</t>
  </si>
  <si>
    <t>TianjinHengXingMircoFinanceBureauMember</t>
  </si>
  <si>
    <t>8. Debt Disclosure: Schedule of Long-term Debt Instruments (Details) - USD ($)</t>
  </si>
  <si>
    <t>ShijiazhuangHuirongRuralCooperativeBankMember</t>
  </si>
  <si>
    <t>PostalSavingsBankMember</t>
  </si>
  <si>
    <t>ChinaMerchantBankMember</t>
  </si>
  <si>
    <t>ChinaEverbrightBankMember</t>
  </si>
  <si>
    <t>9 Loan Payable - Related Parties (Details)</t>
  </si>
  <si>
    <t>Accounts Payable Related Parties Interest Bearing Interest Rate</t>
  </si>
  <si>
    <t>10.00%</t>
  </si>
  <si>
    <t>9 Loan Payable - Related Parties: Schedule of Related Party Transactions (Details) - USD ($)</t>
  </si>
  <si>
    <t>Due to Related Parties</t>
  </si>
  <si>
    <t>10. Long-term Debt (Details)</t>
  </si>
  <si>
    <t>Accounts Payable, Interest-bearing, Interest Rate</t>
  </si>
  <si>
    <t>17.90%</t>
  </si>
  <si>
    <t>10. Long-term Debt: Schedule of Debt (Details) - USD ($)</t>
  </si>
  <si>
    <t>11 Issuance of Common Stock and Warrants (Details)</t>
  </si>
  <si>
    <t>Sep. 30, 2015USD ($)$ / shares</t>
  </si>
  <si>
    <t>Fair Value Assumtions Stock Price | $</t>
  </si>
  <si>
    <t>Fair Value Assumptions, Exercise Price</t>
  </si>
  <si>
    <t>Fair Value Assumptions, Expected Term</t>
  </si>
  <si>
    <t>5 years</t>
  </si>
  <si>
    <t>Fair Value Assumptions, Expected Volatility Rate</t>
  </si>
  <si>
    <t>127.39%</t>
  </si>
  <si>
    <t>Fair Value Assumptions, Weighted Average Expected Dividend</t>
  </si>
  <si>
    <t>Fair Value Assumptions, Risk Free Interest Rate</t>
  </si>
  <si>
    <t>1.37%</t>
  </si>
  <si>
    <t>12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Stock and option compensation</t>
  </si>
  <si>
    <t>12 Taxes: Schedule of Components of Income Tax Expense (Benefit) (Details) -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2 Taxes: Schedule of Deferred Tax Assets and Liabilities (Details) - USD ($)</t>
  </si>
  <si>
    <t>Deferred Tax Assets, Operating Loss Carryforwards, Foreign</t>
  </si>
  <si>
    <t>Deferred Tax Assets, Operating Loss Carryforwards, Domestic</t>
  </si>
  <si>
    <t>Deferred Tax Assets, Tax Deferred Expense, Reserves and Accruals, Allowance for Doubtful Accounts</t>
  </si>
  <si>
    <t>Deferred Tax Assets, Other</t>
  </si>
  <si>
    <t>Deferred Tax Assets, Gross</t>
  </si>
  <si>
    <t>USMember</t>
  </si>
  <si>
    <t>Deferred Tax Assets, Valuation Allowance</t>
  </si>
  <si>
    <t>ChinaMember</t>
  </si>
  <si>
    <t>13 Concentrations (Details)</t>
  </si>
  <si>
    <t>Concentration Risk, Customer</t>
  </si>
  <si>
    <t>three major customers accounted for 9%, 6% and 4% of total sales</t>
  </si>
  <si>
    <t>three major customers accounted for 17%, 6% and 4% of total sales</t>
  </si>
  <si>
    <t>Concentration Risk, Other Risk</t>
  </si>
  <si>
    <t>, three major customers accounted for 7%, 5% and 5% of Company&amp;#146;s accounts receivable balance.</t>
  </si>
  <si>
    <t>three major customers accounted for 11%, 4% and 4% of Company&amp;#146;s accounts receivable balance.</t>
  </si>
  <si>
    <t>Concentration Risk, Product</t>
  </si>
  <si>
    <t>two major products represented approximately 88% and7% of total sales</t>
  </si>
  <si>
    <t>two major products represented approximately 96% and 2% of total sal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060426</v>
      </c>
    </row>
    <row spans="1:3" r="10">
      <c s="4" t="s" r="A10">
        <v>16</v>
      </c>
      <c s="4" t="s" r="B10">
        <v>17</v>
      </c>
    </row>
    <row spans="1:3" r="11">
      <c s="4" t="s" r="A11">
        <v>18</v>
      </c>
      <c s="5" t="n" r="C11">
        <v>74299195</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6</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45</v>
      </c>
      <c s="2" t="s" r="B1">
        <v>1</v>
      </c>
    </row>
    <row spans="1:2" r="2">
      <c s="2" t="s" r="B2">
        <v>2</v>
      </c>
    </row>
    <row spans="1:2" r="3">
      <c s="3" t="s" r="A3">
        <v>137</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7</v>
      </c>
      <c s="2" t="s" r="B1">
        <v>1</v>
      </c>
    </row>
    <row spans="1:2" r="2">
      <c s="2" t="s" r="B2">
        <v>2</v>
      </c>
    </row>
    <row spans="1:2" r="3">
      <c s="3" t="s" r="A3">
        <v>137</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9</v>
      </c>
      <c s="2" t="s" r="B1">
        <v>1</v>
      </c>
    </row>
    <row spans="1:2" r="2">
      <c s="2" t="s" r="B2">
        <v>2</v>
      </c>
    </row>
    <row spans="1:2" r="3">
      <c s="3" t="s" r="A3">
        <v>137</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1</v>
      </c>
      <c s="2" t="s" r="B1">
        <v>1</v>
      </c>
    </row>
    <row spans="1:2" r="2">
      <c s="2" t="s" r="B2">
        <v>2</v>
      </c>
    </row>
    <row spans="1:2" r="3">
      <c s="3" t="s" r="A3">
        <v>137</v>
      </c>
    </row>
    <row spans="1:2" r="4">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37</v>
      </c>
    </row>
    <row spans="1:2" r="4">
      <c s="4" t="s" r="A4">
        <v>153</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5</v>
      </c>
      <c s="2" t="s" r="B1">
        <v>1</v>
      </c>
    </row>
    <row spans="1:2" r="2">
      <c s="2" t="s" r="B2">
        <v>2</v>
      </c>
    </row>
    <row spans="1:2" r="3">
      <c s="3" t="s" r="A3">
        <v>137</v>
      </c>
    </row>
    <row spans="1:2" r="4">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7</v>
      </c>
      <c s="2" t="s" r="B1">
        <v>1</v>
      </c>
    </row>
    <row spans="1:2" r="2">
      <c s="2" t="s" r="B2">
        <v>2</v>
      </c>
    </row>
    <row spans="1:2" r="3">
      <c s="3" t="s" r="A3">
        <v>137</v>
      </c>
    </row>
    <row spans="1:2" r="4">
      <c s="4" t="s" r="A4">
        <v>157</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59</v>
      </c>
      <c s="2" t="s" r="B1">
        <v>1</v>
      </c>
    </row>
    <row spans="1:2" r="2">
      <c s="2" t="s" r="B2">
        <v>2</v>
      </c>
    </row>
    <row spans="1:2" r="3">
      <c s="3" t="s" r="A3">
        <v>137</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1</v>
      </c>
      <c s="2" t="s" r="B1">
        <v>1</v>
      </c>
    </row>
    <row spans="1:2" r="2">
      <c s="2" t="s" r="B2">
        <v>2</v>
      </c>
    </row>
    <row spans="1:2" r="3">
      <c s="3" t="s" r="A3">
        <v>137</v>
      </c>
    </row>
    <row spans="1:2" r="4">
      <c s="4" t="s" r="A4">
        <v>161</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3</v>
      </c>
      <c s="2" t="s" r="B1">
        <v>1</v>
      </c>
    </row>
    <row spans="1:2" r="2">
      <c s="2" t="s" r="B2">
        <v>2</v>
      </c>
    </row>
    <row spans="1:2" r="3">
      <c s="3" t="s" r="A3">
        <v>137</v>
      </c>
    </row>
    <row spans="1:2" r="4">
      <c s="4" t="s" r="A4">
        <v>163</v>
      </c>
      <c s="4" t="s"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8171875</v>
      </c>
      <c s="7" t="n" r="C3">
        <v>5371545</v>
      </c>
    </row>
    <row spans="1:3" r="4">
      <c s="4" t="s" r="A4">
        <v>33</v>
      </c>
      <c s="5" t="n" r="B4">
        <v>7000258</v>
      </c>
      <c s="5" t="n" r="C4">
        <v>5854055</v>
      </c>
    </row>
    <row spans="1:3" r="5">
      <c s="4" t="s" r="A5">
        <v>34</v>
      </c>
      <c s="5" t="n" r="B5">
        <v>3223582</v>
      </c>
      <c s="5" t="n" r="C5">
        <v>3240026</v>
      </c>
    </row>
    <row spans="1:3" r="6">
      <c s="4" t="s" r="A6">
        <v>35</v>
      </c>
      <c s="5" t="n" r="B6">
        <v>6949982</v>
      </c>
      <c s="5" t="n" r="C6">
        <v>6630407</v>
      </c>
    </row>
    <row spans="1:3" r="7">
      <c s="4" t="s" r="A7">
        <v>36</v>
      </c>
      <c s="5" t="n" r="B7">
        <v>25345697</v>
      </c>
      <c s="5" t="n" r="C7">
        <v>21096033</v>
      </c>
    </row>
    <row spans="1:3" r="8">
      <c s="3" t="s" r="A8">
        <v>37</v>
      </c>
    </row>
    <row spans="1:3" r="9">
      <c s="4" t="s" r="A9">
        <v>38</v>
      </c>
      <c s="5" t="n" r="B9">
        <v>27381595</v>
      </c>
      <c s="5" t="n" r="C9">
        <v>28651717</v>
      </c>
    </row>
    <row spans="1:3" r="10">
      <c s="4" t="s" r="A10">
        <v>39</v>
      </c>
      <c s="5" t="n" r="B10">
        <v>1735016</v>
      </c>
      <c s="5" t="n" r="C10">
        <v>2711610</v>
      </c>
    </row>
    <row spans="1:3" r="11">
      <c s="4" t="s" r="A11">
        <v>40</v>
      </c>
      <c s="5" t="n" r="B11">
        <v>450875</v>
      </c>
      <c s="5" t="n" r="C11">
        <v>484857</v>
      </c>
    </row>
    <row spans="1:3" r="12">
      <c s="4" t="s" r="A12">
        <v>41</v>
      </c>
      <c s="5" t="n" r="B12">
        <v>68828</v>
      </c>
      <c s="5" t="n" r="C12">
        <v>96475</v>
      </c>
    </row>
    <row spans="1:3" r="13">
      <c s="4" t="s" r="A13">
        <v>42</v>
      </c>
      <c s="5" t="n" r="B13">
        <v>29636314</v>
      </c>
      <c s="5" t="n" r="C13">
        <v>31944659</v>
      </c>
    </row>
    <row spans="1:3" r="14">
      <c s="4" t="s" r="A14">
        <v>43</v>
      </c>
      <c s="5" t="n" r="B14">
        <v>54982011</v>
      </c>
      <c s="5" t="n" r="C14">
        <v>53040692</v>
      </c>
    </row>
    <row spans="1:3" r="15">
      <c s="3" t="s" r="A15">
        <v>44</v>
      </c>
    </row>
    <row spans="1:3" r="16">
      <c s="4" t="s" r="A16">
        <v>45</v>
      </c>
      <c s="5" t="n" r="B16">
        <v>11343312</v>
      </c>
      <c s="5" t="n" r="C16">
        <v>12484356</v>
      </c>
    </row>
    <row spans="1:3" r="17">
      <c s="4" t="s" r="A17">
        <v>46</v>
      </c>
      <c s="5" t="n" r="B17">
        <v>2933000</v>
      </c>
      <c s="5" t="n" r="C17">
        <v>3625139</v>
      </c>
    </row>
    <row spans="1:3" r="18">
      <c s="4" t="s" r="A18">
        <v>47</v>
      </c>
      <c s="5" t="n" r="B18">
        <v>1568923</v>
      </c>
      <c s="5" t="n" r="C18">
        <v>1631641</v>
      </c>
    </row>
    <row spans="1:3" r="19">
      <c s="4" t="s" r="A19">
        <v>48</v>
      </c>
      <c s="5" t="n" r="B19">
        <v>15218551</v>
      </c>
      <c s="5" t="n" r="C19">
        <v>16316408</v>
      </c>
    </row>
    <row spans="1:3" r="20">
      <c s="4" t="s" r="A20">
        <v>49</v>
      </c>
      <c s="5" t="n" r="B20">
        <v>13638</v>
      </c>
      <c s="5" t="n" r="C20">
        <v>5793</v>
      </c>
    </row>
    <row spans="1:3" r="21">
      <c s="4" t="s" r="A21">
        <v>50</v>
      </c>
      <c s="5" t="n" r="B21">
        <v>1308876</v>
      </c>
    </row>
    <row spans="1:3" r="22">
      <c s="4" t="s" r="A22">
        <v>51</v>
      </c>
      <c s="5" t="n" r="B22">
        <v>7273021</v>
      </c>
      <c s="5" t="n" r="C22">
        <v>7176325</v>
      </c>
    </row>
    <row spans="1:3" r="23">
      <c s="4" t="s" r="A23">
        <v>52</v>
      </c>
      <c s="5" t="n" r="B23">
        <v>39659321</v>
      </c>
      <c s="5" t="n" r="C23">
        <v>41239662</v>
      </c>
    </row>
    <row spans="1:3" r="24">
      <c s="3" t="s" r="A24">
        <v>53</v>
      </c>
    </row>
    <row spans="1:3" r="25">
      <c s="4" t="s" r="A25">
        <v>54</v>
      </c>
      <c s="5" t="n" r="B25">
        <v>1355549</v>
      </c>
      <c s="5" t="n" r="C25">
        <v>8158</v>
      </c>
    </row>
    <row spans="1:3" r="26">
      <c s="4" t="s" r="A26">
        <v>55</v>
      </c>
      <c s="5" t="n" r="C26">
        <v>1361199</v>
      </c>
    </row>
    <row spans="1:3" r="27">
      <c s="4" t="s" r="A27">
        <v>56</v>
      </c>
      <c s="5" t="n" r="B27">
        <v>354577</v>
      </c>
      <c s="5" t="n" r="C27">
        <v>368751</v>
      </c>
    </row>
    <row spans="1:3" r="28">
      <c s="4" t="s" r="A28">
        <v>57</v>
      </c>
      <c s="5" t="n" r="B28">
        <v>1710126</v>
      </c>
      <c s="5" t="n" r="C28">
        <v>1738108</v>
      </c>
    </row>
    <row spans="1:3" r="29">
      <c s="3" t="s" r="A29">
        <v>58</v>
      </c>
    </row>
    <row spans="1:3" r="30">
      <c s="4" t="s" r="A30">
        <v>59</v>
      </c>
      <c s="5" t="n" r="B30">
        <v>72252</v>
      </c>
      <c s="5" t="n" r="C30">
        <v>69839</v>
      </c>
    </row>
    <row spans="1:3" r="31">
      <c s="4" t="s" r="A31">
        <v>60</v>
      </c>
      <c s="5" t="n" r="B31">
        <v>69326037</v>
      </c>
      <c s="5" t="n" r="C31">
        <v>66457250</v>
      </c>
    </row>
    <row spans="1:3" r="32">
      <c s="4" t="s" r="A32">
        <v>61</v>
      </c>
      <c s="5" t="n" r="B32">
        <v>-57087032</v>
      </c>
      <c s="5" t="n" r="C32">
        <v>-58354968</v>
      </c>
    </row>
    <row spans="1:3" r="33">
      <c s="4" t="s" r="A33">
        <v>62</v>
      </c>
      <c s="5" t="n" r="B33">
        <v>2429535</v>
      </c>
      <c s="5" t="n" r="C33">
        <v>3066026</v>
      </c>
    </row>
    <row spans="1:3" r="34">
      <c s="4" t="s" r="A34">
        <v>63</v>
      </c>
      <c s="5" t="n" r="B34">
        <v>14740792</v>
      </c>
      <c s="5" t="n" r="C34">
        <v>11238147</v>
      </c>
    </row>
    <row spans="1:3" r="35">
      <c s="4" t="s" r="A35">
        <v>64</v>
      </c>
      <c s="5" t="n" r="B35">
        <v>-1128228</v>
      </c>
      <c s="5" t="n" r="C35">
        <v>-1175225</v>
      </c>
    </row>
    <row spans="1:3" r="36">
      <c s="4" t="s" r="A36">
        <v>65</v>
      </c>
      <c s="5" t="n" r="B36">
        <v>13612564</v>
      </c>
      <c s="5" t="n" r="C36">
        <v>10062922</v>
      </c>
    </row>
    <row spans="1:3" r="37">
      <c s="4" t="s" r="A37">
        <v>66</v>
      </c>
      <c s="7" t="n" r="B37">
        <v>54982011</v>
      </c>
      <c s="7" t="n" r="C37">
        <v>5304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66</v>
      </c>
    </row>
    <row spans="1:2" r="4">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66</v>
      </c>
    </row>
    <row spans="1:2" r="4">
      <c s="4" t="s" r="A4">
        <v>173</v>
      </c>
      <c s="4" t="s"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66</v>
      </c>
    </row>
    <row spans="1:2" r="4">
      <c s="4" t="s" r="A4">
        <v>176</v>
      </c>
      <c s="4" t="s"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66</v>
      </c>
    </row>
    <row spans="1:2" r="4">
      <c s="4" t="s" r="A4">
        <v>179</v>
      </c>
      <c s="4" t="s"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2</v>
      </c>
    </row>
    <row spans="1:2" r="4">
      <c s="4" t="s" r="A4">
        <v>186</v>
      </c>
      <c s="4" t="s"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82</v>
      </c>
    </row>
    <row spans="1:2" r="4">
      <c s="4" t="s" r="A4">
        <v>189</v>
      </c>
      <c s="4" t="s" r="B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1</v>
      </c>
      <c s="2" t="s" r="B1">
        <v>1</v>
      </c>
    </row>
    <row spans="1:2" r="2">
      <c s="2" t="s" r="B2">
        <v>2</v>
      </c>
    </row>
    <row spans="1:2" r="3">
      <c s="3" t="s" r="A3">
        <v>182</v>
      </c>
    </row>
    <row spans="1:2" r="4">
      <c s="4" t="s" r="A4">
        <v>192</v>
      </c>
      <c s="4" t="s" r="B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4</v>
      </c>
      <c s="2" t="s" r="B1">
        <v>1</v>
      </c>
    </row>
    <row spans="1:2" r="2">
      <c s="2" t="s" r="B2">
        <v>2</v>
      </c>
    </row>
    <row spans="1:2" r="3">
      <c s="3" t="s" r="A3">
        <v>182</v>
      </c>
    </row>
    <row spans="1:2" r="4">
      <c s="4" t="s" r="A4">
        <v>195</v>
      </c>
      <c s="4" t="s" r="B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67</v>
      </c>
      <c s="2" t="s" r="B1">
        <v>2</v>
      </c>
      <c s="2" t="s" r="C1">
        <v>30</v>
      </c>
    </row>
    <row spans="1:3" r="2">
      <c s="3" t="s" r="A2">
        <v>68</v>
      </c>
    </row>
    <row spans="1:3" r="3">
      <c s="4" t="s" r="A3">
        <v>69</v>
      </c>
      <c s="7" t="n" r="B3">
        <v>1378640</v>
      </c>
      <c s="7" t="n" r="C3">
        <v>1364330</v>
      </c>
    </row>
    <row spans="1:3" r="4">
      <c s="4" t="s" r="A4">
        <v>70</v>
      </c>
      <c s="8" t="n" r="B4">
        <v>0.001</v>
      </c>
      <c s="8" t="n" r="C4">
        <v>0.001</v>
      </c>
    </row>
    <row spans="1:3" r="5">
      <c s="4" t="s" r="A5">
        <v>71</v>
      </c>
      <c s="5" t="n" r="B5">
        <v>100000000</v>
      </c>
      <c s="5" t="n" r="C5">
        <v>100000000</v>
      </c>
    </row>
    <row spans="1:3" r="6">
      <c s="4" t="s" r="A6">
        <v>72</v>
      </c>
      <c s="5" t="n" r="B6">
        <v>72252200</v>
      </c>
      <c s="5" t="n" r="C6">
        <v>69839259</v>
      </c>
    </row>
    <row spans="1:3" r="7">
      <c s="4" t="s" r="A7">
        <v>73</v>
      </c>
      <c s="5" t="n" r="B7">
        <v>72252200</v>
      </c>
      <c s="5" t="n" r="C7">
        <v>69839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82</v>
      </c>
    </row>
    <row spans="1:2" r="4">
      <c s="4" t="s" r="A4">
        <v>198</v>
      </c>
      <c s="4" t="s" r="B4">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0</v>
      </c>
      <c s="2" t="s" r="B1">
        <v>1</v>
      </c>
    </row>
    <row spans="1:2" r="2">
      <c s="2" t="s" r="B2">
        <v>2</v>
      </c>
    </row>
    <row spans="1:2" r="3">
      <c s="3" t="s" r="A3">
        <v>182</v>
      </c>
    </row>
    <row spans="1:2" r="4">
      <c s="4" t="s" r="A4">
        <v>201</v>
      </c>
      <c s="4" t="s" r="B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3</v>
      </c>
      <c s="2" t="s" r="B1">
        <v>1</v>
      </c>
    </row>
    <row spans="1:2" r="2">
      <c s="2" t="s" r="B2">
        <v>2</v>
      </c>
    </row>
    <row spans="1:2" r="3">
      <c s="3" t="s" r="A3">
        <v>182</v>
      </c>
    </row>
    <row spans="1:2" r="4">
      <c s="4" t="s" r="A4">
        <v>204</v>
      </c>
      <c s="4" t="s" r="B4">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6</v>
      </c>
      <c s="2" t="s" r="B1">
        <v>1</v>
      </c>
    </row>
    <row spans="1:2" r="2">
      <c s="2" t="s" r="B2">
        <v>2</v>
      </c>
    </row>
    <row spans="1:2" r="3">
      <c s="3" t="s" r="A3">
        <v>182</v>
      </c>
    </row>
    <row spans="1:2" r="4">
      <c s="4" t="s" r="A4">
        <v>207</v>
      </c>
      <c s="4" t="s" r="B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09</v>
      </c>
      <c s="2" t="s" r="B1">
        <v>1</v>
      </c>
    </row>
    <row spans="1:2" r="2">
      <c s="2" t="s" r="B2">
        <v>2</v>
      </c>
    </row>
    <row spans="1:2" r="3">
      <c s="3" t="s" r="A3">
        <v>182</v>
      </c>
    </row>
    <row spans="1:2" r="4">
      <c s="4" t="s" r="A4">
        <v>210</v>
      </c>
      <c s="4" t="s" r="B4">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212</v>
      </c>
      <c s="2" t="s" r="B1">
        <v>1</v>
      </c>
    </row>
    <row spans="1:2" r="2">
      <c s="2" t="s" r="B2">
        <v>2</v>
      </c>
    </row>
    <row spans="1:2" r="3">
      <c s="3" t="s" r="A3">
        <v>213</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s="1" t="s" r="A1">
        <v>218</v>
      </c>
      <c s="2" t="s" r="B1">
        <v>219</v>
      </c>
    </row>
    <row spans="1:2" r="2">
      <c s="3" t="s" r="A2">
        <v>213</v>
      </c>
    </row>
    <row spans="1:2" r="3">
      <c s="4" t="s" r="A3">
        <v>220</v>
      </c>
      <c s="10" t="n" r="B3">
        <v>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21</v>
      </c>
      <c s="2" t="s" r="B1">
        <v>2</v>
      </c>
      <c s="2" t="s" r="C1">
        <v>30</v>
      </c>
    </row>
    <row spans="1:3" r="2">
      <c s="3" t="s" r="A2">
        <v>213</v>
      </c>
    </row>
    <row spans="1:3" r="3">
      <c s="4" t="s" r="A3">
        <v>222</v>
      </c>
      <c s="7" t="n" r="B3">
        <v>519905</v>
      </c>
      <c s="7" t="n" r="C3">
        <v>383950</v>
      </c>
    </row>
    <row spans="1:3" r="4">
      <c s="4" t="s" r="A4">
        <v>223</v>
      </c>
      <c s="5" t="n" r="B4">
        <v>732637</v>
      </c>
      <c s="5" t="n" r="C4">
        <v>676590</v>
      </c>
    </row>
    <row spans="1:3" r="5">
      <c s="4" t="s" r="A5">
        <v>224</v>
      </c>
      <c s="5" t="n" r="B5">
        <v>1971040</v>
      </c>
      <c s="5" t="n" r="C5">
        <v>2179486</v>
      </c>
    </row>
    <row spans="1:3" r="6">
      <c s="4" t="s" r="A6">
        <v>34</v>
      </c>
      <c s="7" t="n" r="B6">
        <v>3223582</v>
      </c>
      <c s="7" t="n" r="C6">
        <v>32400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25</v>
      </c>
      <c s="2" t="s" r="B1">
        <v>1</v>
      </c>
      <c s="2" t="s" r="C1">
        <v>226</v>
      </c>
    </row>
    <row spans="1:3" r="2">
      <c s="2" t="s" r="B2">
        <v>2</v>
      </c>
      <c s="2" t="s" r="C2">
        <v>30</v>
      </c>
    </row>
    <row spans="1:3" r="3">
      <c s="3" t="s" r="A3">
        <v>213</v>
      </c>
    </row>
    <row spans="1:3" r="4">
      <c s="4" t="s" r="A4">
        <v>227</v>
      </c>
      <c s="7" t="n" r="B4">
        <v>9929</v>
      </c>
      <c s="7" t="n" r="C4">
        <v>11767</v>
      </c>
    </row>
    <row spans="1:3" r="5">
      <c s="4" t="s" r="A5">
        <v>228</v>
      </c>
      <c s="5" t="n" r="B5">
        <v>717617</v>
      </c>
      <c s="5" t="n" r="C5">
        <v>758649</v>
      </c>
    </row>
    <row spans="1:3" r="6">
      <c s="4" t="s" r="A6">
        <v>229</v>
      </c>
      <c s="5" t="n" r="B6">
        <v>649481</v>
      </c>
      <c s="5" t="n" r="C6">
        <v>640416</v>
      </c>
    </row>
    <row spans="1:3" r="7">
      <c s="4" t="s" r="A7">
        <v>230</v>
      </c>
      <c s="5" t="n" r="B7">
        <v>78065</v>
      </c>
      <c s="5" t="n" r="C7">
        <v>130000</v>
      </c>
    </row>
    <row spans="1:3" r="8">
      <c s="4" t="s" r="A8">
        <v>231</v>
      </c>
      <c s="5" t="n" r="B8">
        <v>47630</v>
      </c>
      <c s="5" t="n" r="C8">
        <v>-183044</v>
      </c>
    </row>
    <row spans="1:3" r="9">
      <c s="4" t="s" r="A9">
        <v>232</v>
      </c>
      <c s="7" t="n" r="B9">
        <v>-47630</v>
      </c>
      <c s="7" t="n" r="C9">
        <v>-1830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3</v>
      </c>
      <c s="2" t="s" r="B1">
        <v>2</v>
      </c>
      <c s="2" t="s" r="C1">
        <v>30</v>
      </c>
    </row>
    <row spans="1:3" r="2">
      <c s="3" t="s" r="A2">
        <v>213</v>
      </c>
    </row>
    <row spans="1:3" r="3">
      <c s="4" t="s" r="A3">
        <v>234</v>
      </c>
      <c s="7" t="n" r="B3">
        <v>754818</v>
      </c>
      <c s="7" t="n" r="C3">
        <v>1616963</v>
      </c>
    </row>
    <row spans="1:3" r="4">
      <c s="4" t="s" r="A4">
        <v>235</v>
      </c>
      <c s="5" t="n" r="B4">
        <v>1080753</v>
      </c>
      <c s="5" t="n" r="C4">
        <v>2073073</v>
      </c>
    </row>
    <row spans="1:3" r="5">
      <c s="4" t="s" r="A5">
        <v>236</v>
      </c>
      <c s="5" t="n" r="B5">
        <v>1478831</v>
      </c>
      <c s="5" t="n" r="C5">
        <v>1281704</v>
      </c>
    </row>
    <row spans="1:3" r="6">
      <c s="4" t="s" r="A6">
        <v>237</v>
      </c>
      <c s="5" t="n" r="B6">
        <v>570890</v>
      </c>
      <c s="5" t="n" r="C6">
        <v>572105</v>
      </c>
    </row>
    <row spans="1:3" r="7">
      <c s="4" t="s" r="A7">
        <v>238</v>
      </c>
      <c s="5" t="n" r="B7">
        <v>51161</v>
      </c>
      <c s="5" t="n" r="C7">
        <v>46967</v>
      </c>
    </row>
    <row spans="1:3" r="8">
      <c s="4" t="s" r="A8">
        <v>239</v>
      </c>
      <c s="5" t="n" r="B8">
        <v>317039</v>
      </c>
      <c s="5" t="n" r="C8">
        <v>291005</v>
      </c>
    </row>
    <row spans="1:3" r="9">
      <c s="4" t="s" r="A9">
        <v>240</v>
      </c>
      <c s="5" t="n" r="B9">
        <v>689391</v>
      </c>
      <c s="5" t="n" r="C9">
        <v>241512</v>
      </c>
    </row>
    <row spans="1:3" r="10">
      <c s="4" t="s" r="A10">
        <v>241</v>
      </c>
      <c s="5" t="n" r="B10">
        <v>2330138</v>
      </c>
      <c s="5" t="n" r="C10">
        <v>1052996</v>
      </c>
    </row>
    <row spans="1:3" r="11">
      <c s="4" t="s" r="A11">
        <v>51</v>
      </c>
      <c s="7" t="n" r="B11">
        <v>7273021</v>
      </c>
      <c s="7" t="n" r="C11">
        <v>7176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v>
      </c>
      <c s="2" t="s" r="B1">
        <v>1</v>
      </c>
    </row>
    <row spans="1:3" r="2">
      <c s="2" t="s" r="B2">
        <v>2</v>
      </c>
      <c s="2" t="s" r="C2">
        <v>75</v>
      </c>
    </row>
    <row spans="1:3" r="3">
      <c s="3" t="s" r="A3">
        <v>76</v>
      </c>
    </row>
    <row spans="1:3" r="4">
      <c s="4" t="s" r="A4">
        <v>77</v>
      </c>
      <c s="7" t="n" r="B4">
        <v>8744822</v>
      </c>
      <c s="7" t="n" r="C4">
        <v>4565081</v>
      </c>
    </row>
    <row spans="1:3" r="5">
      <c s="4" t="s" r="A5">
        <v>78</v>
      </c>
      <c s="5" t="n" r="B5">
        <v>1758079</v>
      </c>
      <c s="5" t="n" r="C5">
        <v>1387534</v>
      </c>
    </row>
    <row spans="1:3" r="6">
      <c s="4" t="s" r="A6">
        <v>79</v>
      </c>
      <c s="5" t="n" r="B6">
        <v>6986743</v>
      </c>
      <c s="5" t="n" r="C6">
        <v>3177547</v>
      </c>
    </row>
    <row spans="1:3" r="7">
      <c s="3" t="s" r="A7">
        <v>80</v>
      </c>
    </row>
    <row spans="1:3" r="8">
      <c s="4" t="s" r="A8">
        <v>81</v>
      </c>
      <c s="5" t="n" r="B8">
        <v>377306</v>
      </c>
      <c s="5" t="n" r="C8">
        <v>107550</v>
      </c>
    </row>
    <row spans="1:3" r="9">
      <c s="4" t="s" r="A9">
        <v>82</v>
      </c>
      <c s="5" t="n" r="B9">
        <v>944358</v>
      </c>
      <c s="5" t="n" r="C9">
        <v>511486</v>
      </c>
    </row>
    <row spans="1:3" r="10">
      <c s="4" t="s" r="A10">
        <v>83</v>
      </c>
      <c s="5" t="n" r="B10">
        <v>2394346</v>
      </c>
      <c s="5" t="n" r="C10">
        <v>1202509</v>
      </c>
    </row>
    <row spans="1:3" r="11">
      <c s="4" t="s" r="A11">
        <v>84</v>
      </c>
      <c s="5" t="n" r="B11">
        <v>131530</v>
      </c>
      <c s="5" t="n" r="C11">
        <v>139276</v>
      </c>
    </row>
    <row spans="1:3" r="12">
      <c s="4" t="s" r="A12">
        <v>85</v>
      </c>
      <c s="5" t="n" r="B12">
        <v>3847540</v>
      </c>
      <c s="5" t="n" r="C12">
        <v>1960821</v>
      </c>
    </row>
    <row spans="1:3" r="13">
      <c s="4" t="s" r="A13">
        <v>86</v>
      </c>
      <c s="5" t="n" r="B13">
        <v>3139203</v>
      </c>
      <c s="5" t="n" r="C13">
        <v>1216726</v>
      </c>
    </row>
    <row spans="1:3" r="14">
      <c s="3" t="s" r="A14">
        <v>87</v>
      </c>
    </row>
    <row spans="1:3" r="15">
      <c s="4" t="s" r="A15">
        <v>88</v>
      </c>
      <c s="5" t="n" r="B15">
        <v>-929029</v>
      </c>
      <c s="5" t="n" r="C15">
        <v>-1193160</v>
      </c>
    </row>
    <row spans="1:3" r="16">
      <c s="4" t="s" r="A16">
        <v>89</v>
      </c>
      <c s="5" t="n" r="B16">
        <v>58593</v>
      </c>
    </row>
    <row spans="1:3" r="17">
      <c s="4" t="s" r="A17">
        <v>90</v>
      </c>
      <c s="5" t="n" r="B17">
        <v>-24291</v>
      </c>
      <c s="5" t="n" r="C17">
        <v>-25971</v>
      </c>
    </row>
    <row spans="1:3" r="18">
      <c s="4" t="s" r="A18">
        <v>91</v>
      </c>
      <c s="5" t="n" r="B18">
        <v>47760</v>
      </c>
    </row>
    <row spans="1:3" r="19">
      <c s="4" t="s" r="A19">
        <v>92</v>
      </c>
      <c s="5" t="n" r="B19">
        <v>-846967</v>
      </c>
      <c s="5" t="n" r="C19">
        <v>-1219131</v>
      </c>
    </row>
    <row spans="1:3" r="20">
      <c s="4" t="s" r="A20">
        <v>93</v>
      </c>
      <c s="5" t="n" r="B20">
        <v>2292236</v>
      </c>
      <c s="5" t="n" r="C20">
        <v>-2405</v>
      </c>
    </row>
    <row spans="1:3" r="21">
      <c s="4" t="s" r="A21">
        <v>94</v>
      </c>
      <c s="5" t="n" r="B21">
        <v>943803</v>
      </c>
    </row>
    <row spans="1:3" r="22">
      <c s="4" t="s" r="A22">
        <v>95</v>
      </c>
      <c s="5" t="n" r="B22">
        <v>1348433</v>
      </c>
      <c s="5" t="n" r="C22">
        <v>-2405</v>
      </c>
    </row>
    <row spans="1:3" r="23">
      <c s="4" t="s" r="A23">
        <v>96</v>
      </c>
      <c s="5" t="n" r="B23">
        <v>80497</v>
      </c>
      <c s="5" t="n" r="C23">
        <v>5467</v>
      </c>
    </row>
    <row spans="1:3" r="24">
      <c s="4" t="s" r="A24">
        <v>97</v>
      </c>
      <c s="5" t="n" r="B24">
        <v>1267936</v>
      </c>
      <c s="5" t="n" r="C24">
        <v>-7872</v>
      </c>
    </row>
    <row spans="1:3" r="25">
      <c s="3" t="s" r="A25">
        <v>98</v>
      </c>
    </row>
    <row spans="1:3" r="26">
      <c s="4" t="s" r="A26">
        <v>99</v>
      </c>
      <c s="5" t="n" r="B26">
        <v>-669991</v>
      </c>
      <c s="5" t="n" r="C26">
        <v>13809</v>
      </c>
    </row>
    <row spans="1:3" r="27">
      <c s="4" t="s" r="A27">
        <v>100</v>
      </c>
      <c s="5" t="n" r="B27">
        <v>597945</v>
      </c>
      <c s="5" t="n" r="C27">
        <v>5937</v>
      </c>
    </row>
    <row spans="1:3" r="28">
      <c s="4" t="s" r="A28">
        <v>101</v>
      </c>
      <c s="5" t="n" r="B28">
        <v>-33500</v>
      </c>
      <c s="5" t="n" r="C28">
        <v>690</v>
      </c>
    </row>
    <row spans="1:3" r="29">
      <c s="4" t="s" r="A29">
        <v>102</v>
      </c>
      <c s="7" t="n" r="B29">
        <v>631445</v>
      </c>
      <c s="7" t="n" r="C29">
        <v>5247</v>
      </c>
    </row>
    <row spans="1:3" r="30">
      <c s="4" t="s" r="A30">
        <v>103</v>
      </c>
      <c s="9" t="n" r="B30">
        <v>0.02</v>
      </c>
    </row>
    <row spans="1:3" r="31">
      <c s="4" t="s" r="A31">
        <v>104</v>
      </c>
      <c s="5" t="n" r="B31">
        <v>69852302</v>
      </c>
      <c s="5" t="n" r="C31">
        <v>53098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42</v>
      </c>
      <c s="2" t="s" r="B1">
        <v>2</v>
      </c>
      <c s="2" t="s" r="C1">
        <v>30</v>
      </c>
    </row>
    <row spans="1:3" r="2">
      <c s="4" t="s" r="A2">
        <v>45</v>
      </c>
      <c s="7" t="n" r="B2">
        <v>11343312</v>
      </c>
      <c s="7" t="n" r="C2">
        <v>12484356</v>
      </c>
    </row>
    <row spans="1:3" r="3">
      <c s="4" t="s" r="A3">
        <v>243</v>
      </c>
    </row>
    <row spans="1:3" r="4">
      <c s="4" t="s" r="A4">
        <v>45</v>
      </c>
      <c s="5" t="n" r="B4">
        <v>78446</v>
      </c>
      <c s="5" t="n" r="C4">
        <v>81582</v>
      </c>
    </row>
    <row spans="1:3" r="5">
      <c s="4" t="s" r="A5">
        <v>244</v>
      </c>
    </row>
    <row spans="1:3" r="6">
      <c s="4" t="s" r="A6">
        <v>45</v>
      </c>
      <c s="5" t="n" r="B6">
        <v>4863661</v>
      </c>
      <c s="5" t="n" r="C6">
        <v>5058086</v>
      </c>
    </row>
    <row spans="1:3" r="7">
      <c s="4" t="s" r="A7">
        <v>245</v>
      </c>
    </row>
    <row spans="1:3" r="8">
      <c s="4" t="s" r="A8">
        <v>45</v>
      </c>
      <c s="5" t="n" r="C8">
        <v>2304</v>
      </c>
    </row>
    <row spans="1:3" r="9">
      <c s="4" t="s" r="A9">
        <v>246</v>
      </c>
    </row>
    <row spans="1:3" r="10">
      <c s="4" t="s" r="A10">
        <v>45</v>
      </c>
      <c s="5" t="n" r="B10">
        <v>2478898</v>
      </c>
      <c s="5" t="n" r="C10">
        <v>3263282</v>
      </c>
    </row>
    <row spans="1:3" r="11">
      <c s="4" t="s" r="A11">
        <v>247</v>
      </c>
    </row>
    <row spans="1:3" r="12">
      <c s="4" t="s" r="A12">
        <v>45</v>
      </c>
      <c s="7" t="n" r="B12">
        <v>3922307</v>
      </c>
      <c s="7" t="n" r="C12">
        <v>40791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48</v>
      </c>
      <c s="2" t="s" r="B1">
        <v>2</v>
      </c>
      <c s="2" t="s" r="C1">
        <v>30</v>
      </c>
    </row>
    <row spans="1:3" r="2">
      <c s="4" t="s" r="A2">
        <v>48</v>
      </c>
      <c s="7" t="n" r="B2">
        <v>15218551</v>
      </c>
      <c s="7" t="n" r="C2">
        <v>16316408</v>
      </c>
    </row>
    <row spans="1:3" r="3">
      <c s="4" t="s" r="A3">
        <v>249</v>
      </c>
    </row>
    <row spans="1:3" r="4">
      <c s="4" t="s" r="A4">
        <v>48</v>
      </c>
      <c s="5" t="n" r="B4">
        <v>4706768</v>
      </c>
      <c s="5" t="n" r="C4">
        <v>4894922</v>
      </c>
    </row>
    <row spans="1:3" r="5">
      <c s="4" t="s" r="A5">
        <v>250</v>
      </c>
    </row>
    <row spans="1:3" r="6">
      <c s="4" t="s" r="A6">
        <v>48</v>
      </c>
      <c s="5" t="n" r="B6">
        <v>4236091</v>
      </c>
      <c s="5" t="n" r="C6">
        <v>4894922</v>
      </c>
    </row>
    <row spans="1:3" r="7">
      <c s="4" t="s" r="A7">
        <v>251</v>
      </c>
    </row>
    <row spans="1:3" r="8">
      <c s="4" t="s" r="A8">
        <v>48</v>
      </c>
      <c s="5" t="n" r="B8">
        <v>3137846</v>
      </c>
      <c s="5" t="n" r="C8">
        <v>3263282</v>
      </c>
    </row>
    <row spans="1:3" r="9">
      <c s="4" t="s" r="A9">
        <v>252</v>
      </c>
    </row>
    <row spans="1:3" r="10">
      <c s="4" t="s" r="A10">
        <v>48</v>
      </c>
      <c s="7" t="n" r="B10">
        <v>3137846</v>
      </c>
      <c s="7" t="n" r="C10">
        <v>32632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53</v>
      </c>
      <c s="2" t="s" r="B1">
        <v>2</v>
      </c>
      <c s="2" t="s" r="C1">
        <v>30</v>
      </c>
    </row>
    <row spans="1:3" r="2">
      <c s="3" t="s" r="A2">
        <v>213</v>
      </c>
    </row>
    <row spans="1:3" r="3">
      <c s="4" t="s" r="A3">
        <v>254</v>
      </c>
      <c s="4" t="s" r="B3">
        <v>255</v>
      </c>
      <c s="4" t="s" r="C3">
        <v>2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6</v>
      </c>
      <c s="2" t="s" r="B1">
        <v>2</v>
      </c>
      <c s="2" t="s" r="C1">
        <v>30</v>
      </c>
    </row>
    <row spans="1:3" r="2">
      <c s="3" t="s" r="A2">
        <v>213</v>
      </c>
    </row>
    <row spans="1:3" r="3">
      <c s="4" t="s" r="A3">
        <v>49</v>
      </c>
      <c s="7" t="n" r="B3">
        <v>13638</v>
      </c>
      <c s="7" t="n" r="C3">
        <v>5793</v>
      </c>
    </row>
    <row spans="1:3" r="4">
      <c s="4" t="s" r="A4">
        <v>54</v>
      </c>
      <c s="5" t="n" r="B4">
        <v>1355549</v>
      </c>
      <c s="5" t="n" r="C4">
        <v>8158</v>
      </c>
    </row>
    <row spans="1:3" r="5">
      <c s="4" t="s" r="A5">
        <v>257</v>
      </c>
      <c s="5" t="n" r="B5">
        <v>1369187</v>
      </c>
      <c s="5" t="n" r="C5">
        <v>13951</v>
      </c>
    </row>
    <row spans="1:3" r="6">
      <c s="4" t="s" r="A6">
        <v>49</v>
      </c>
      <c s="7" t="n" r="B6">
        <v>-13638</v>
      </c>
      <c s="7" t="n" r="C6">
        <v>-57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58</v>
      </c>
      <c s="2" t="s" r="B1">
        <v>2</v>
      </c>
      <c s="2" t="s" r="C1">
        <v>30</v>
      </c>
    </row>
    <row spans="1:3" r="2">
      <c s="3" t="s" r="A2">
        <v>213</v>
      </c>
    </row>
    <row spans="1:3" r="3">
      <c s="4" t="s" r="A3">
        <v>259</v>
      </c>
      <c s="4" t="s" r="B3">
        <v>260</v>
      </c>
      <c s="4" t="s" r="C3">
        <v>2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1</v>
      </c>
      <c s="2" t="s" r="B1">
        <v>2</v>
      </c>
      <c s="2" t="s" r="C1">
        <v>30</v>
      </c>
    </row>
    <row spans="1:3" r="2">
      <c s="3" t="s" r="A2">
        <v>213</v>
      </c>
    </row>
    <row spans="1:3" r="3">
      <c s="4" t="s" r="A3">
        <v>50</v>
      </c>
      <c s="7" t="n" r="B3">
        <v>1308876</v>
      </c>
    </row>
    <row spans="1:3" r="4">
      <c s="4" t="s" r="A4">
        <v>55</v>
      </c>
      <c s="7" t="n" r="C4">
        <v>1361199</v>
      </c>
    </row>
    <row spans="1:3" r="5">
      <c s="4" t="s" r="A5">
        <v>50</v>
      </c>
      <c s="7" t="n" r="B5">
        <v>-13088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31"/>
  </cols>
  <sheetData>
    <row spans="1:2" r="1">
      <c s="1" t="s" r="A1">
        <v>262</v>
      </c>
      <c s="2" t="s" r="B1">
        <v>1</v>
      </c>
    </row>
    <row spans="1:2" r="2">
      <c s="2" t="s" r="B2">
        <v>263</v>
      </c>
    </row>
    <row spans="1:2" r="3">
      <c s="3" t="s" r="A3">
        <v>213</v>
      </c>
    </row>
    <row spans="1:2" r="4">
      <c s="4" t="s" r="A4">
        <v>264</v>
      </c>
      <c s="9" t="n" r="B4">
        <v>1.48</v>
      </c>
    </row>
    <row spans="1:2" r="5">
      <c s="4" t="s" r="A5">
        <v>265</v>
      </c>
      <c s="9" t="n" r="B5">
        <v>1.74</v>
      </c>
    </row>
    <row spans="1:2" r="6">
      <c s="4" t="s" r="A6">
        <v>266</v>
      </c>
      <c s="4" t="s" r="B6">
        <v>267</v>
      </c>
    </row>
    <row spans="1:2" r="7">
      <c s="4" t="s" r="A7">
        <v>268</v>
      </c>
      <c s="4" t="s" r="B7">
        <v>269</v>
      </c>
    </row>
    <row spans="1:2" r="8">
      <c s="4" t="s" r="A8">
        <v>270</v>
      </c>
      <c s="9" t="n" r="B8">
        <v>1.65</v>
      </c>
    </row>
    <row spans="1:2" r="9">
      <c s="4" t="s" r="A9">
        <v>271</v>
      </c>
      <c s="4" t="s" r="B9">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3</v>
      </c>
      <c s="2" t="s" r="B1">
        <v>1</v>
      </c>
    </row>
    <row spans="1:3" r="2">
      <c s="2" t="s" r="B2">
        <v>2</v>
      </c>
      <c s="2" t="s" r="C2">
        <v>75</v>
      </c>
    </row>
    <row spans="1:3" r="3">
      <c s="3" t="s" r="A3">
        <v>213</v>
      </c>
    </row>
    <row spans="1:3" r="4">
      <c s="4" t="s" r="A4">
        <v>274</v>
      </c>
      <c s="7" t="n" r="B4">
        <v>802282</v>
      </c>
      <c s="7" t="n" r="C4">
        <v>-842</v>
      </c>
    </row>
    <row spans="1:3" r="5">
      <c s="4" t="s" r="A5">
        <v>275</v>
      </c>
      <c s="5" t="n" r="B5">
        <v>-604938</v>
      </c>
      <c s="5" t="n" r="C5">
        <v>-3083941</v>
      </c>
    </row>
    <row spans="1:3" r="6">
      <c s="4" t="s" r="A6">
        <v>276</v>
      </c>
      <c s="5" t="n" r="B6">
        <v>-239492</v>
      </c>
      <c s="7" t="n" r="C6">
        <v>3084783</v>
      </c>
    </row>
    <row spans="1:3" r="7">
      <c s="4" t="s" r="A7">
        <v>277</v>
      </c>
      <c s="7" t="n" r="B7">
        <v>42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8</v>
      </c>
      <c s="2" t="s" r="B1">
        <v>1</v>
      </c>
    </row>
    <row spans="1:3" r="2">
      <c s="2" t="s" r="B2">
        <v>2</v>
      </c>
      <c s="2" t="s" r="C2">
        <v>75</v>
      </c>
    </row>
    <row spans="1:3" r="3">
      <c s="3" t="s" r="A3">
        <v>213</v>
      </c>
    </row>
    <row spans="1:3" r="4">
      <c s="4" t="s" r="A4">
        <v>279</v>
      </c>
      <c s="7" t="n" r="C4">
        <v>-38113</v>
      </c>
    </row>
    <row spans="1:3" r="5">
      <c s="4" t="s" r="A5">
        <v>280</v>
      </c>
      <c s="7" t="n" r="B5">
        <v>1183295</v>
      </c>
      <c s="5" t="n" r="C5">
        <v>-3046670</v>
      </c>
    </row>
    <row spans="1:3" r="6">
      <c s="4" t="s" r="A6">
        <v>281</v>
      </c>
      <c s="5" t="n" r="C6">
        <v>38113</v>
      </c>
    </row>
    <row spans="1:3" r="7">
      <c s="4" t="s" r="A7">
        <v>282</v>
      </c>
      <c s="7" t="n" r="B7">
        <v>-239492</v>
      </c>
      <c s="7" t="n" r="C7">
        <v>30466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3</v>
      </c>
      <c s="2" t="s" r="B1">
        <v>2</v>
      </c>
      <c s="2" t="s" r="C1">
        <v>30</v>
      </c>
    </row>
    <row spans="1:3" r="2">
      <c s="4" t="s" r="A2">
        <v>284</v>
      </c>
      <c s="7" t="n" r="B2">
        <v>106396</v>
      </c>
      <c s="7" t="n" r="C2">
        <v>1342696</v>
      </c>
    </row>
    <row spans="1:3" r="3">
      <c s="4" t="s" r="A3">
        <v>285</v>
      </c>
      <c s="5" t="n" r="B3">
        <v>1907037</v>
      </c>
      <c s="5" t="n" r="C3">
        <v>1935121</v>
      </c>
    </row>
    <row spans="1:3" r="4">
      <c s="4" t="s" r="A4">
        <v>286</v>
      </c>
      <c s="5" t="n" r="B4">
        <v>692605</v>
      </c>
      <c s="5" t="n" r="C4">
        <v>823190</v>
      </c>
    </row>
    <row spans="1:3" r="5">
      <c s="4" t="s" r="A5">
        <v>287</v>
      </c>
      <c s="5" t="n" r="B5">
        <v>958106</v>
      </c>
      <c s="5" t="n" r="C5">
        <v>808334</v>
      </c>
    </row>
    <row spans="1:3" r="6">
      <c s="4" t="s" r="A6">
        <v>288</v>
      </c>
      <c s="5" t="n" r="B6">
        <v>3664144</v>
      </c>
      <c s="5" t="n" r="C6">
        <v>4909341</v>
      </c>
    </row>
    <row spans="1:3" r="7">
      <c s="4" t="s" r="A7">
        <v>39</v>
      </c>
      <c s="5" t="n" r="B7">
        <v>1735016</v>
      </c>
      <c s="5" t="n" r="C7">
        <v>2711610</v>
      </c>
    </row>
    <row spans="1:3" r="8">
      <c s="4" t="s" r="A8">
        <v>289</v>
      </c>
    </row>
    <row spans="1:3" r="9">
      <c s="4" t="s" r="A9">
        <v>290</v>
      </c>
      <c s="5" t="n" r="B9">
        <v>-1907037</v>
      </c>
      <c s="5" t="n" r="C9">
        <v>-1935121</v>
      </c>
    </row>
    <row spans="1:3" r="10">
      <c s="4" t="s" r="A10">
        <v>291</v>
      </c>
    </row>
    <row spans="1:3" r="11">
      <c s="4" t="s" r="A11">
        <v>290</v>
      </c>
      <c s="7" t="n" r="B11">
        <v>-22091</v>
      </c>
      <c s="7" t="n" r="C11">
        <v>-2626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5</v>
      </c>
      <c s="2" t="s" r="B1">
        <v>1</v>
      </c>
    </row>
    <row spans="1:3" r="2">
      <c s="2" t="s" r="B2">
        <v>2</v>
      </c>
      <c s="2" t="s" r="C2">
        <v>75</v>
      </c>
    </row>
    <row spans="1:3" r="3">
      <c s="3" t="s" r="A3">
        <v>106</v>
      </c>
    </row>
    <row spans="1:3" r="4">
      <c s="4" t="s" r="A4">
        <v>95</v>
      </c>
      <c s="7" t="n" r="B4">
        <v>1348433</v>
      </c>
      <c s="7" t="n" r="C4">
        <v>-2405</v>
      </c>
    </row>
    <row spans="1:3" r="5">
      <c s="3" t="s" r="A5">
        <v>107</v>
      </c>
    </row>
    <row spans="1:3" r="6">
      <c s="4" t="s" r="A6">
        <v>84</v>
      </c>
      <c s="5" t="n" r="B6">
        <v>268349</v>
      </c>
      <c s="5" t="n" r="C6">
        <v>280349</v>
      </c>
    </row>
    <row spans="1:3" r="7">
      <c s="4" t="s" r="A7">
        <v>39</v>
      </c>
      <c s="5" t="n" r="B7">
        <v>885210</v>
      </c>
    </row>
    <row spans="1:3" r="8">
      <c s="4" t="s" r="A8">
        <v>108</v>
      </c>
      <c s="5" t="n" r="B8">
        <v>67736</v>
      </c>
      <c s="5" t="n" r="C8">
        <v>-182339</v>
      </c>
    </row>
    <row spans="1:3" r="9">
      <c s="4" t="s" r="A9">
        <v>109</v>
      </c>
      <c s="5" t="n" r="B9">
        <v>132199</v>
      </c>
      <c s="5" t="n" r="C9">
        <v>2850</v>
      </c>
    </row>
    <row spans="1:3" r="10">
      <c s="4" t="s" r="A10">
        <v>90</v>
      </c>
      <c s="5" t="n" r="B10">
        <v>24291</v>
      </c>
      <c s="5" t="n" r="C10">
        <v>25972</v>
      </c>
    </row>
    <row spans="1:3" r="11">
      <c s="4" t="s" r="A11">
        <v>110</v>
      </c>
      <c s="5" t="n" r="C11">
        <v>83392</v>
      </c>
    </row>
    <row spans="1:3" r="12">
      <c s="3" t="s" r="A12">
        <v>111</v>
      </c>
    </row>
    <row spans="1:3" r="13">
      <c s="4" t="s" r="A13">
        <v>112</v>
      </c>
      <c s="5" t="n" r="B13">
        <v>-1459153</v>
      </c>
      <c s="5" t="n" r="C13">
        <v>52636</v>
      </c>
    </row>
    <row spans="1:3" r="14">
      <c s="4" t="s" r="A14">
        <v>113</v>
      </c>
      <c s="5" t="n" r="B14">
        <v>-109690</v>
      </c>
      <c s="5" t="n" r="C14">
        <v>-159776</v>
      </c>
    </row>
    <row spans="1:3" r="15">
      <c s="4" t="s" r="A15">
        <v>114</v>
      </c>
      <c s="5" t="n" r="B15">
        <v>-583369</v>
      </c>
      <c s="5" t="n" r="C15">
        <v>-903514</v>
      </c>
    </row>
    <row spans="1:3" r="16">
      <c s="4" t="s" r="A16">
        <v>115</v>
      </c>
      <c s="5" t="n" r="B16">
        <v>-560934</v>
      </c>
      <c s="5" t="n" r="C16">
        <v>-459649</v>
      </c>
    </row>
    <row spans="1:3" r="17">
      <c s="4" t="s" r="A17">
        <v>116</v>
      </c>
      <c s="5" t="n" r="B17">
        <v>377073</v>
      </c>
      <c s="5" t="n" r="C17">
        <v>-1025274</v>
      </c>
    </row>
    <row spans="1:3" r="18">
      <c s="4" t="s" r="A18">
        <v>117</v>
      </c>
      <c s="5" t="n" r="B18">
        <v>390145</v>
      </c>
      <c s="5" t="n" r="C18">
        <v>-2287758</v>
      </c>
    </row>
    <row spans="1:3" r="19">
      <c s="3" t="s" r="A19">
        <v>118</v>
      </c>
    </row>
    <row spans="1:3" r="20">
      <c s="4" t="s" r="A20">
        <v>119</v>
      </c>
      <c s="5" t="n" r="B20">
        <v>-81502</v>
      </c>
      <c s="5" t="n" r="C20">
        <v>-173606</v>
      </c>
    </row>
    <row spans="1:3" r="21">
      <c s="4" t="s" r="A21">
        <v>120</v>
      </c>
      <c s="5" t="n" r="B21">
        <v>-81502</v>
      </c>
      <c s="5" t="n" r="C21">
        <v>-173606</v>
      </c>
    </row>
    <row spans="1:3" r="22">
      <c s="3" t="s" r="A22">
        <v>121</v>
      </c>
    </row>
    <row spans="1:3" r="23">
      <c s="4" t="s" r="A23">
        <v>122</v>
      </c>
      <c s="5" t="n" r="B23">
        <v>-477608</v>
      </c>
      <c s="5" t="n" r="C23">
        <v>17039175</v>
      </c>
    </row>
    <row spans="1:3" r="24">
      <c s="4" t="s" r="A24">
        <v>123</v>
      </c>
      <c s="5" t="n" r="B24">
        <v>-670899</v>
      </c>
      <c s="5" t="n" r="C24">
        <v>-6113689</v>
      </c>
    </row>
    <row spans="1:3" r="25">
      <c s="4" t="s" r="A25">
        <v>124</v>
      </c>
      <c s="5" t="n" r="C25">
        <v>-10158594</v>
      </c>
    </row>
    <row spans="1:3" r="26">
      <c s="4" t="s" r="A26">
        <v>125</v>
      </c>
      <c s="5" t="n" r="B26">
        <v>1375511</v>
      </c>
      <c s="5" t="n" r="C26">
        <v>1703598</v>
      </c>
    </row>
    <row spans="1:3" r="27">
      <c s="4" t="s" r="A27">
        <v>126</v>
      </c>
      <c s="5" t="n" r="B27">
        <v>2739000</v>
      </c>
    </row>
    <row spans="1:3" r="28">
      <c s="4" t="s" r="A28">
        <v>127</v>
      </c>
      <c s="5" t="n" r="B28">
        <v>2966004</v>
      </c>
      <c s="5" t="n" r="C28">
        <v>2470490</v>
      </c>
    </row>
    <row spans="1:3" r="29">
      <c s="4" t="s" r="A29">
        <v>128</v>
      </c>
      <c s="5" t="n" r="B29">
        <v>-474317</v>
      </c>
      <c s="5" t="n" r="C29">
        <v>5036</v>
      </c>
    </row>
    <row spans="1:3" r="30">
      <c s="4" t="s" r="A30">
        <v>129</v>
      </c>
      <c s="5" t="n" r="B30">
        <v>2800330</v>
      </c>
      <c s="5" t="n" r="C30">
        <v>14162</v>
      </c>
    </row>
    <row spans="1:3" r="31">
      <c s="4" t="s" r="A31">
        <v>130</v>
      </c>
      <c s="5" t="n" r="B31">
        <v>5371545</v>
      </c>
      <c s="5" t="n" r="C31">
        <v>2329660</v>
      </c>
    </row>
    <row spans="1:3" r="32">
      <c s="4" t="s" r="A32">
        <v>131</v>
      </c>
      <c s="5" t="n" r="B32">
        <v>8171875</v>
      </c>
      <c s="5" t="n" r="C32">
        <v>2343822</v>
      </c>
    </row>
    <row spans="1:3" r="33">
      <c s="3" t="s" r="A33">
        <v>132</v>
      </c>
    </row>
    <row spans="1:3" r="34">
      <c s="4" t="s" r="A34">
        <v>133</v>
      </c>
      <c s="7" t="n" r="B34">
        <v>1716565</v>
      </c>
      <c s="7" t="n" r="C34">
        <v>936445</v>
      </c>
    </row>
    <row spans="1:3" r="35">
      <c s="4" t="s" r="A35">
        <v>134</v>
      </c>
      <c s="4" t="s" r="B35">
        <v>135</v>
      </c>
      <c s="4" t="s" r="C35">
        <v>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t="s" r="A1">
        <v>292</v>
      </c>
      <c s="2" t="s" r="B1">
        <v>1</v>
      </c>
    </row>
    <row spans="1:3" r="2">
      <c s="2" t="s" r="B2">
        <v>2</v>
      </c>
      <c s="2" t="s" r="C2">
        <v>75</v>
      </c>
    </row>
    <row spans="1:3" r="3">
      <c s="3" t="s" r="A3">
        <v>213</v>
      </c>
    </row>
    <row spans="1:3" r="4">
      <c s="4" t="s" r="A4">
        <v>293</v>
      </c>
      <c s="4" t="s" r="B4">
        <v>294</v>
      </c>
      <c s="4" t="s" r="C4">
        <v>295</v>
      </c>
    </row>
    <row spans="1:3" r="5">
      <c s="4" t="s" r="A5">
        <v>296</v>
      </c>
      <c s="4" t="s" r="B5">
        <v>297</v>
      </c>
      <c s="4" t="s" r="C5">
        <v>298</v>
      </c>
    </row>
    <row spans="1:3" r="6">
      <c s="4" t="s" r="A6">
        <v>299</v>
      </c>
      <c s="4" t="s" r="B6">
        <v>300</v>
      </c>
      <c s="4" t="s" r="C6">
        <v>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39</v>
      </c>
      <c s="2" t="s" r="B1">
        <v>1</v>
      </c>
    </row>
    <row spans="1:2" r="2">
      <c s="2" t="s" r="B2">
        <v>2</v>
      </c>
    </row>
    <row spans="1:2" r="3">
      <c s="3" t="s" r="A3">
        <v>137</v>
      </c>
    </row>
    <row spans="1:2" r="4">
      <c s="4" t="s" r="A4">
        <v>139</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41</v>
      </c>
      <c s="2" t="s" r="B1">
        <v>1</v>
      </c>
    </row>
    <row spans="1:2" r="2">
      <c s="2" t="s" r="B2">
        <v>2</v>
      </c>
    </row>
    <row spans="1:2" r="3">
      <c s="3" t="s" r="A3">
        <v>137</v>
      </c>
    </row>
    <row spans="1:2" r="4">
      <c s="4" t="s" r="A4">
        <v>141</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43</v>
      </c>
      <c s="2" t="s" r="B1">
        <v>1</v>
      </c>
    </row>
    <row spans="1:2" r="2">
      <c s="2" t="s" r="B2">
        <v>2</v>
      </c>
    </row>
    <row spans="1:2" r="3">
      <c s="3" t="s" r="A3">
        <v>137</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R</vt:lpstr>
      <vt:lpstr>CONSOLIDATED STATEMENTS OF OPER</vt:lpstr>
      <vt:lpstr>CONSOLIDATED STATEMENTS OF CASH</vt:lpstr>
      <vt:lpstr>1 Basis of Presentation</vt:lpstr>
      <vt:lpstr>2 Business Description and Sign</vt:lpstr>
      <vt:lpstr>3 Going Concern</vt:lpstr>
      <vt:lpstr>4 Inventories, Net</vt:lpstr>
      <vt:lpstr>5. Equity Method Investments an</vt:lpstr>
      <vt:lpstr>6 Accrued Expenses and Other Cu</vt:lpstr>
      <vt:lpstr>7 Short-term Borrowing</vt:lpstr>
      <vt:lpstr>8. Debt Disclosure</vt:lpstr>
      <vt:lpstr>9 Loan Payable - Related Partie</vt:lpstr>
      <vt:lpstr>10. Long-term Debt</vt:lpstr>
      <vt:lpstr>11 Issuance of Common Stock and</vt:lpstr>
      <vt:lpstr>12 Taxes</vt:lpstr>
      <vt:lpstr>13 Concentrations</vt:lpstr>
      <vt:lpstr>14 Subsequent Events</vt:lpstr>
      <vt:lpstr>2 Business Description and Si20</vt:lpstr>
      <vt:lpstr>2 Business Description and Si21</vt:lpstr>
      <vt:lpstr>2 Business Description and Si22</vt:lpstr>
      <vt:lpstr>2 Business Description and Si23</vt:lpstr>
      <vt:lpstr>2 Business Description and Si24</vt:lpstr>
      <vt:lpstr>4 Inventories, Net_ Schedule of</vt:lpstr>
      <vt:lpstr>5. Equity Method Investments 26</vt:lpstr>
      <vt:lpstr>6 Accrued Expenses and Other 27</vt:lpstr>
      <vt:lpstr>7 Short-term Borrowing_ Schedul</vt:lpstr>
      <vt:lpstr>8. Debt Disclosure_ Schedule of</vt:lpstr>
      <vt:lpstr>9 Loan Payable - Related Part30</vt:lpstr>
      <vt:lpstr>10. Long-term Debt_ Schedule of</vt:lpstr>
      <vt:lpstr>12 Taxes_ Schedule of Effective</vt:lpstr>
      <vt:lpstr>12 Taxes_ Schedule of Component</vt:lpstr>
      <vt:lpstr>12 Taxes_ Schedule of Deferred </vt:lpstr>
      <vt:lpstr>2 Business Description and Si35</vt:lpstr>
      <vt:lpstr>3 Going Concern (Details)</vt:lpstr>
      <vt:lpstr>4 Inventories, Net_ Schedule 37</vt:lpstr>
      <vt:lpstr>5. Equity Method Investments 38</vt:lpstr>
      <vt:lpstr>6 Accrued Expenses and Other 39</vt:lpstr>
      <vt:lpstr>7 Short-term Borrowing_ Sched40</vt:lpstr>
      <vt:lpstr>8. Debt Disclosure_ Schedule 41</vt:lpstr>
      <vt:lpstr>9 Loan Payable - Related Part42</vt:lpstr>
      <vt:lpstr>9 Loan Payable - Related Part43</vt:lpstr>
      <vt:lpstr>10. Long-term Debt (Details)</vt:lpstr>
      <vt:lpstr>10. Long-term Debt_ Schedule 45</vt:lpstr>
      <vt:lpstr>11 Issuance of Common Stock a46</vt:lpstr>
      <vt:lpstr>12 Taxes_ Schedule of Effecti47</vt:lpstr>
      <vt:lpstr>12 Taxes_ Schedule of Compone48</vt:lpstr>
      <vt:lpstr>12 Taxes_ Schedule of Deferre49</vt:lpstr>
      <vt:lpstr>13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33:07Z</dcterms:created>
  <dcterms:modified xmlns:dcterms="http://purl.org/dc/terms/" xmlns:xsi="http://www.w3.org/2001/XMLSchema-instance" xsi:type="dcterms:W3CDTF">2015-11-13T08:33:07Z</dcterms:modified>
  <dc:title xmlns:dc="http://purl.org/dc/elements/1.1/">Untitled</dc:title>
  <dc:description xmlns:dc="http://purl.org/dc/elements/1.1/"/>
  <dc:subject xmlns:dc="http://purl.org/dc/elements/1.1/"/>
  <cp:keywords/>
  <cp:category/>
</cp:coreProperties>
</file>